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CONDENSED STATEMENTS OF INCOME "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Financing Arrange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_2"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Description of Business - Addi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of Financial Asset_3" sheetId="32" state="visible" r:id="rId32"/>
    <sheet xmlns:r="http://schemas.openxmlformats.org/officeDocument/2006/relationships" name="Fair Value of Financial Asset_4"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 Schedule of " sheetId="37" state="visible" r:id="rId37"/>
    <sheet xmlns:r="http://schemas.openxmlformats.org/officeDocument/2006/relationships" name="Financing Arrangements - Additi"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Income Taxes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Earnings Per Share - Schedule o" sheetId="45" state="visible" r:id="rId45"/>
    <sheet xmlns:r="http://schemas.openxmlformats.org/officeDocument/2006/relationships" name="Earnings Per Share - Schedule_2" sheetId="46" state="visible" r:id="rId46"/>
    <sheet xmlns:r="http://schemas.openxmlformats.org/officeDocument/2006/relationships" name="Employee Benefit Plan - Additio" sheetId="47" state="visible" r:id="rId47"/>
    <sheet xmlns:r="http://schemas.openxmlformats.org/officeDocument/2006/relationships" name="Related Party Transactions (Add"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Registrant Name</t>
        </is>
      </c>
      <c r="B4" s="4" t="inlineStr">
        <is>
          <t>FIGS, Inc.</t>
        </is>
      </c>
    </row>
    <row r="5">
      <c r="A5" s="4" t="inlineStr">
        <is>
          <t>Entity Central Index Key</t>
        </is>
      </c>
      <c r="B5" s="4" t="inlineStr">
        <is>
          <t>0001846576</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FIGS</t>
        </is>
      </c>
    </row>
    <row r="19">
      <c r="A19" s="4" t="inlineStr">
        <is>
          <t>Entity Shell Company</t>
        </is>
      </c>
      <c r="B19" s="4" t="inlineStr">
        <is>
          <t>false</t>
        </is>
      </c>
    </row>
    <row r="20">
      <c r="A20" s="4" t="inlineStr">
        <is>
          <t>Document Fiscal Year Focus</t>
        </is>
      </c>
      <c r="B20" s="4" t="inlineStr">
        <is>
          <t>2021</t>
        </is>
      </c>
    </row>
    <row r="21">
      <c r="A21" s="4" t="inlineStr">
        <is>
          <t>Document Fiscal Period Focus</t>
        </is>
      </c>
      <c r="B21" s="4" t="inlineStr">
        <is>
          <t>Q2</t>
        </is>
      </c>
    </row>
    <row r="22">
      <c r="A22" s="4" t="inlineStr">
        <is>
          <t>Entity File Number</t>
        </is>
      </c>
      <c r="B22" s="4" t="inlineStr">
        <is>
          <t>001-39549</t>
        </is>
      </c>
    </row>
    <row r="23">
      <c r="A23" s="4" t="inlineStr">
        <is>
          <t>Entity Tax Identification Number</t>
        </is>
      </c>
      <c r="B23" s="4" t="inlineStr">
        <is>
          <t>46-2005653</t>
        </is>
      </c>
    </row>
    <row r="24">
      <c r="A24" s="4" t="inlineStr">
        <is>
          <t>Entity Address, Address Line One</t>
        </is>
      </c>
      <c r="B24" s="4" t="inlineStr">
        <is>
          <t>2834 Colorado Avenue</t>
        </is>
      </c>
    </row>
    <row r="25">
      <c r="A25" s="4" t="inlineStr">
        <is>
          <t>Entity Address, Address Line Two</t>
        </is>
      </c>
      <c r="B25" s="4" t="inlineStr">
        <is>
          <t>Suite 100</t>
        </is>
      </c>
    </row>
    <row r="26">
      <c r="A26" s="4" t="inlineStr">
        <is>
          <t>Entity Address, City or Town</t>
        </is>
      </c>
      <c r="B26" s="4" t="inlineStr">
        <is>
          <t xml:space="preserve"> Santa Monica</t>
        </is>
      </c>
    </row>
    <row r="27">
      <c r="A27" s="4" t="inlineStr">
        <is>
          <t>Entity Address, State or Province</t>
        </is>
      </c>
      <c r="B27" s="4" t="inlineStr">
        <is>
          <t>CA</t>
        </is>
      </c>
    </row>
    <row r="28">
      <c r="A28" s="4" t="inlineStr">
        <is>
          <t>Entity Address, Postal Zip Code</t>
        </is>
      </c>
      <c r="B28" s="4" t="inlineStr">
        <is>
          <t>90404</t>
        </is>
      </c>
    </row>
    <row r="29">
      <c r="A29" s="4" t="inlineStr">
        <is>
          <t>City Area Code</t>
        </is>
      </c>
      <c r="B29" s="4" t="inlineStr">
        <is>
          <t>424</t>
        </is>
      </c>
    </row>
    <row r="30">
      <c r="A30" s="4" t="inlineStr">
        <is>
          <t>Local Phone Number</t>
        </is>
      </c>
      <c r="B30" s="4" t="inlineStr">
        <is>
          <t>300-8330</t>
        </is>
      </c>
    </row>
    <row r="31">
      <c r="A31" s="4" t="inlineStr">
        <is>
          <t>Title of 12(b) Security</t>
        </is>
      </c>
      <c r="B31" s="4" t="inlineStr">
        <is>
          <t>Class A common stock, $0.0001 par value per share</t>
        </is>
      </c>
    </row>
    <row r="32">
      <c r="A32" s="4" t="inlineStr">
        <is>
          <t>Security Exchange Name</t>
        </is>
      </c>
      <c r="B32" s="4" t="inlineStr">
        <is>
          <t>NYSE</t>
        </is>
      </c>
    </row>
    <row r="33">
      <c r="A33" s="4" t="inlineStr">
        <is>
          <t>Entity Incorporation, State or Country Code</t>
        </is>
      </c>
      <c r="B33" s="4" t="inlineStr">
        <is>
          <t>DE</t>
        </is>
      </c>
    </row>
    <row r="34">
      <c r="A34" s="4" t="inlineStr">
        <is>
          <t>Class A Common Stock</t>
        </is>
      </c>
    </row>
    <row r="35">
      <c r="A35" s="3" t="inlineStr">
        <is>
          <t>Document Information [Line Items]</t>
        </is>
      </c>
    </row>
    <row r="36">
      <c r="A36" s="4" t="inlineStr">
        <is>
          <t>Entity Common Stock, Shares Outstanding</t>
        </is>
      </c>
      <c r="C36" s="5" t="n">
        <v>147649514</v>
      </c>
    </row>
    <row r="37">
      <c r="A37" s="4" t="inlineStr">
        <is>
          <t>Class B Common Stock</t>
        </is>
      </c>
    </row>
    <row r="38">
      <c r="A38" s="3" t="inlineStr">
        <is>
          <t>Document Information [Line Items]</t>
        </is>
      </c>
    </row>
    <row r="39">
      <c r="A39" s="4" t="inlineStr">
        <is>
          <t>Entity Common Stock, Shares Outstanding</t>
        </is>
      </c>
      <c r="C39" s="5" t="n">
        <v>13264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 of the following (in thousands):
June 30, December 31,
2021 2020
Inventory deposits $ 749 $ 963
Prepaid expenses 6,772 1,406
Prepaid taxes — 3,493
Sample kits — 33
Other prepaid expenses and current assets 818 770
$ 8,339 $ 6,6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net consists of the following (in thousands):
June 30, December 31,
2021 2020
Furniture and fixtures $ 838 $ 808
Office equipment 776 765
Machinery and equipment 752 752
Computer equipment 840 610
Software and website design 2,420 1,704
Leasehold improvements 3,017 3,017
Capital projects in progress 360 312
Total property and equipment 9,003 7,968
Less: accumulated depreciation and amortization ( 2,095 ) ( 1,439 )
Property and equipment, net $ 6,908 $ 6,529 Depreciation and amortization expense of property and equipment for the three and six months ended June 30, 2021, was $ 0.3 million and $ 0.7 million, respectively. Depreciation and amortization expense of property and equipment for the three and six months ended June 30, 2020, was $ 0.2 million and $ 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6. ACCRUED EXPENSES Accrued expenses consist of the following (in thousands):
June 30, December 31,
2021 2020
Accrued inventory $ 4,335 $ 3,151
Accrued shipping 1,279 656
Accrued selling expenses 3,564 1,394
Accrued legal expenses 1,170 986
Accrued marketing expenses 2,589 102
Credit card liabilities 703 276
Other accrued expenses 1,675 117
$ 15,315 $ 6,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1</t>
        </is>
      </c>
    </row>
    <row r="3">
      <c r="A3" s="3" t="inlineStr">
        <is>
          <t>Debt Disclosure [Abstract]</t>
        </is>
      </c>
    </row>
    <row r="4">
      <c r="A4" s="4" t="inlineStr">
        <is>
          <t>Financing Arrangements</t>
        </is>
      </c>
      <c r="B4" s="4" t="inlineStr">
        <is>
          <t>7. FINANCING ARRANGEMENTS On September 5, 2017, the Company, as borrower, entered into a credit agreement with First Choice Bank, as lender, administrative agent and promissory note issuer for a $ 5.0 million revolving credit facility (the “Prior Credit Facility”). On October 5, 2018, the principal amount of the Prior Credit Facility was increased to $ 10.0 million. On January 7, 2019, the Company amended the Prior Credit Facility to extend the maturity date to January 12, 2022 and carved out of the Prior Credit Facility two standby letters of credit. The Company had letters of credit aggregating to $ 2.3 million as of December 31, 2019. Availability under the Credit Facility was $ 7.7 million as of December 31, 2019. On January 10, 2020, the Company amended and extended a letter of credit, increasing the aggregate of letters of credit to $ 2.4 million. In December 2020, the Prior Credit Facility was terminated. On December 2, 2020, the Company, as borrower, entered into a credit agreement with JPMorgan Chase Bank, N.A. for an initial $ 50.0 million revolving credit facility (including capacity to issue letters of credit (the “Existing Credit Facility”). The Existing Credit Facility has a maturity date of December 2, 2025 (“Maturity Date”). Subject to certain conditions, the Existing Credit Facility also provides for an additional $ 25.0 million of capacity. As of June 30, 2021, the Company had letters of credit aggregating to $ 3.2 million outstanding under the Existing Credit Facility and available borrowings of $ 46.8 million. As of June 30, 2021, the Company had no outstanding borrowings under the Existing Credit Facility. Borrowings under the Existing Credit Facility are payable on the Maturity Date. Borrowings bear interest at LIBOR (with a 0.5 % floor) plus 1.75 %. The interest rate for undrawn amounts is 0.2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Taxes on Remote Sellers The Company is subject to state laws or administrative practices with respect to the taxes on remote sellers. In accordance with ASC 450, Contingencies, the Company recorded $ 1.8 million and $ 1.9 million within sales tax payable on the Company’s balance sheets as of June 30, 2021, and December 31, 2020, respectively, as an estimate of contingent sales tax payable. Operating Leases The Company leases its office facilities and certain office equipment under non-cancelable operating leases that expire on various dates through December 2029. During the three months ended June 30, 2021 and 2020, the Company recorded rent expense of $ 0.5 million and $ 0.5 million, respectively. During the six months ended June 30, 2021 and 2020, the Company recorded rent expense of $ 0.9 million and $ 0.9 million, respectively. Future minimum lease payments under non-cancelable operating leases subsequent to June 30, 2021 are as follows (in thousands):
2021 $ 961
2022 1,963
2023 2,023
2024 2,093
2025 2,166
Thereafter 9,448
$ 18,654 Inventory Purchase Obligations Inventory purchase obligations as of June 30, 2021 were $ 21.2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financial statements. The Company currently has legal actions against it with respect to its litigation with Strategic Partners, Inc. The Company believes the claims are without basis or merit and intends to vigorously defend against such claims. Accordingly, an accrual for any potential liability has not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t>
        </is>
      </c>
      <c r="B4" s="4" t="inlineStr">
        <is>
          <t>9. INCOME TAXES Our tax provision for interim periods is determined using an estimate of our annual effective tax rate, adjusted for discrete items arising during interim periods. For the three months ended June 30, 2021 and June 30, 2020, the Company’s effective tax rate was ( 26.3 )% and 14.5 % , respectively . The Company’s effective tax rate differed from the U.S. statutory tax rate primarily due to state taxes, the permanent disallowance of stock-based compensation for tax purposes, excess compensation limitations and the impact of other discrete items including certain transaction expenses . For the three months ended June 30, 2021 and June 30, 2020, the Company recorded income tax expense of $ 8.5 million and $ 2.4 million, respectively. For the six months ended June 30, 2021 and June 30, 2020, the Company’s effective tax rate was ( 81.1 )% and 11.6 % , respectively. The Company’s effective tax rate differed from the U.S. statutory tax rate primarily due to state taxes, the permanent disallowance of stock-based compensation for tax purposes, excess compensation limitations and the impact of other discrete items including certain transaction expenses . For the six months ended June 30, 2021 and June 30, 2020, the Company recorded income tax expense of $ 13.0 million and $ 2.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0. STOCK-BASED COMPENSATION Amended 2016 Equity Incentive Plan In 2016, the Company adopted the 2016 Equity Incentive Plan (as amended, the “2016 Plan”). The 2016 Plan provided for the issuance of restricted stock awards (“RSAs”), restricted stock units (“RSUs”), stock appreciation rights (“SARs”), incentive stock options, non-qualified stock options and other stock-based awards to employees and consultants of the Company and its affiliates and members of the Board of Directors of the Company (the “Board”). The number of shares of Class A common stock authorized for issuance under the 2016 Plan as of June 30, 2021 was 51,716,934 . Only incentive stock options, non-qualified stock options and RSUs were granted under the 2016 Plan. On May 18, 2021, the Board approved the termination of the 2016 Plan, effective as of the date that the 2021 Equity Incentive Plan (the “2021 Plan”) became effective. Any remaining shares of common stock available for issuance under the 2016 Plan were added to the shares of our Class A common stock reserved for issuance under the 2021 Plan. Additionally, any shares of common stock subject to awards granted under the 2016 Plan that expire unexercised or are cancelled, terminated or forfeited in any manner without issuance of shares thereunder following the effective date of the 2021 Plan will become available for issuance under the 2021 Plan. 2021 Equity Incentive Plan and 2021 Employee Stock Purchase Plan On May 18, 2021, the Board adopted and the stockholders of the Company approved the 2021 Plan and the 2021 Employee Stock Purchase Plan (the “ESPP”). Upon adoption, 14,592,452 shares of the Company's Class A common stock were reserved for future issuance under the 2021 Plan, which number consists of (a) 10,197,941 shares initially available for issuance and (b) an additional 4,394,511 shares previously reserved for but unissued under the 2016 Plan on the effective date of the 2021 Plan that are now available for issuance under the 2021 Plan. The 2021 Plan authorizes the granting of RSAs, RSUs, SARs, incentive stock options, non-qualified stock options , dividend equivalents, and other stock or cash awards to employees and consultants of the Company and its subsidiaries and members of the Board. In addition to the 2021 Plan, up to 1,605,647 shares of the Company’s Class A common stock may be issued under the ESPP, which has not yet been implemented. All options and SARs granted under the 2021 Plan will generally expire ten years from the date of grant if not exercised. In the event of a termination of employment, any unvested portion of an award will generally be forfeited immediately. Any vested options or SARs may generally be exercised within three months, except for (i) instances of termination due to death or disability whereby any vested options may be exercised within one year and (ii) instances of termination “with cause” whereby any vested options or awards are forfeited immediately . Shares that expire, lapse or are terminated, exchanged for or settled in cash, surrendered, repurchased or canceled under the 2021 Plan without having been exercised, or forfeited will become available for future awards under the 2021 Plan. In addition, shares of common stock that are tendered to the Company by a participant to satisfy the applicable exercise or purchase price of an award and/or to satisfy any applicable tax withholding obligation with respect to an award are added to the number of shares of common stock available for future awards. The 2021 Plan is administered by the Board with respect to awards to non-employee directors and by the Compensation Committee of the Board with respect to other participants. As of June 30, 2021, the number of shares available for issuance under the 2021 Plan was 13,285,050 . Stock Options A summary of stock option activity under the 2016 Plan and 2021 Plan, is as follows:
Stock Options Outstanding
Number Weighted Average Weighted Average Aggregate
Outstanding at December 31, 2020 39,837,195 $ 3.49 8.87 $ 101
Granted 2,893,445 17.37
Exercised ( 649,840 ) 0.88
Forfeited ( 454,954 ) 1.22
Outstanding at June 30, 2021 41,625,846 $ 4.52 8.47 $ 1,897 The aggregate intrinsic value of stock options is calculated as the difference between the exercise price of the stock options and the fair value of the Company’s common stock for those stock options that had exercise prices lower than the fair value of the common stock as of June 30, 2021. As of June 30, 2021, the aggregate intrinsic value of stock options exercisable was $ 1.1 b illion. The aggregate intrinsic value of stock options exercised during the six months ended June 30, 2021 was $ 9.3 million. There were no stock option exercises during the six months ended June 30, 2020. The weighted-average grant date fair value per share of the Company’s stock options granted during the six months ended June 30, 2021 and 2020 was $ 9.08 and $ 2.83 , respectively. The aggregate fair value of stock options vested during the six months ended June 30, 2021 and 2020 was $ 41.6 million and $ 0.3 million, respectively. As of June 30, 2021, total unrecognized compensation cost related to unvested stock option awards was $ 88.4 million, to be recognized over a weighted-average period of 3.7 years. Stock Option Modifications During the three months ended June 30, 2021, the Board determined to accelerate the vesting of certain employee stock option awards, subject to and effective as of the closing of the Company’s IPO, and further subject to the employee's continued service with the Company through the closing of the IPO, as described in our Prospectus. Upon the modification of the stock options, the Company determined no incremental fair value was required to be recorded as the awards would continue to vest both prior to and post modification and the modification of the stock options did not change award valuation inputs or assumptions. The Company recorded $ 32.8 million of expense as a result of the accelerated vesting of stock options. Restricted Stock Awards and Restricted Stock Units During the six months ended June 30, 2021, the Company granted 365,190 RSUs which vest upon the satisfaction of a four-year service condition (or, for RSUs granted to members of the Board, upon the earlier to occur of (i) the one-year anniversary of the grant date and (ii) the date of the next annual meeting of the Company’s stockholders following the grant date) and 50,508 RSAs which vested upon grant . During the six months ended December 31, 2020, the Company granted 5,410,440 RSUs which vest upon the satisfaction of both a service and a performance condition. The service condition for these awards is satisfied over four years . The performance condition is satisfied upon the occurrence of a qualifying event, generally defined as a change of control transaction or an initial public offering. The performance condition for these awards was satisfied in connection with the IPO. Upon the satisfaction of the performance condition, the Company recorded $ 16.0 million of stock-based compensation expense related to these awards and withheld 762,359 shares of common stock, based on the IPO price of $ 22 per share, to satisfy the tax remittances of approximately $ 16.8 million. A summary of RSA and RSU activity under the 2016 Plan and 2021 Plan is as follows:
Number of Weighted average
Unvested restricted stock at December 31, 2020 5,410,440 $ 4.51
Granted 415,698 31.76
Vested ( 2,079,428 ) 5.44
Forfeited ( 1,975 ) 31.76
Unvested restricted stock at June 30, 2021 3,744,735 $ 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1. EARNINGS (LOSS) PER SHARE Basic earnings (loss) per share (“basic EPS”) and diluted earnings (loss) per share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Basic EPS attributable to common stockholders is computed by dividing net income (loss) attributable to common stockholders by the weighted-average number of common shares outstanding during the period. For the calculation of diluted EPS, net income (loss) attributable to common stockholders for basic EPS is adjusted by the effect of dilutive securities. Diluted EPS attributable to common stockholders is computed by dividing the net income (loss) attributable to common stockholders by the weighted-average number of common shares outstanding, including all potentially dilutive common shares. As the economic rights of Class A and Class B common stock are identical, undistributed earnings are allocated on a proportionate basis and presented on a combined basis. The following table sets forth the computation of basic and diluted EPS and a reconciliation of the weighted average number of common and common equivalent shares outstanding for the three and six months ended June 30, 2021 and June 30, 2020 (in thousands, except share and per share amounts):
Three months ended June 30, For the six months ended June 30,
2021 2020 2021 2020
Numerator:
Net income (loss) $ ( 40,546 ) $ 14,175 $ ( 29,106 ) $ 18,309
Denominator:
Weighted-average shares—basic 156,867,484 153,052,983 155,725,959 153,052,983
Effect of dilutive stock options — 627,659 — 608,873
Weighted-average shares—diluted 156,867,484 153,680,642 155,725,959 153,661,856
Earnings per share:
Basic earnings (loss) per share $ ( 0.26 ) $ 0.09 $ ( 0.19 ) $ 0.12
Effect of dilutive stock options — — — —
Diluted earnings (loss) per share $ ( 0.26 ) $ 0.09 $ ( 0.19 ) $ 0.12 The Company excluded the following weighted average common equivalent shares from the computation of diluted earnings (loss) per share for the three and six months ended June 30, 2021 and the three and six months ended June 30, 2020 because including them would have had an anti-dilutive effect:
Three months ended June 30, Six months ended June 30,
2021 2020 2021 2020
Stock options to purchase common stock 40,690,767 14,605,610 40,260,756 14,611,210
Restricted stock units 4,749,957 5,410,440 5,078,374 5,410,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6 Months Ended</t>
        </is>
      </c>
    </row>
    <row r="2">
      <c r="B2" s="2" t="inlineStr">
        <is>
          <t>Jun. 30, 2021</t>
        </is>
      </c>
    </row>
    <row r="3">
      <c r="A3" s="3" t="inlineStr">
        <is>
          <t>Compensation And Retirement Disclosure [Abstract]</t>
        </is>
      </c>
    </row>
    <row r="4">
      <c r="A4" s="4" t="inlineStr">
        <is>
          <t>Employee Benefit Plan</t>
        </is>
      </c>
      <c r="B4" s="4" t="inlineStr">
        <is>
          <t>12. EMPLOYEE BENEFIT PLAN The Company maintains a defined contribution 401(k) plan for the benefit of all employees who have met the eligibility requirements. Participants may contribute up to 100 % of their eligible compensation, subject only to annual limitations set by the Internal Revenue Service. The Company matches 100 % of participant contributions, up to the first 6 % of a participant’s plan compensation. For the three months ended June 30, 2021 and 2020, the Company recorded expense for matching contributions of $ 0.3 million and $ 0.1 million, respectively, within general and administrative expenses on the Company’s statements of operations and comprehensive income (loss). For the six months ended June 30, 2021 and 2020, the Company recorded expense for matching contributions of $ 0.5 million and $ 0.3 million, respectively, within general and administrative expenses on the Company’s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3. RELATED PARTY TRANSACTIONS Tulco, an existing stockholder, reimbursed the Company for certain of the Company’s professional fees in connection with the Company's IPO. These reimbursements totaled $ 4.9 million and are recorded in due from related party on the accompanying balance sheet as of June 30, 2021. The Company received payment of the amount due from Tulco during the third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1</t>
        </is>
      </c>
      <c r="C1" s="2" t="inlineStr">
        <is>
          <t>Dec. 31, 2020</t>
        </is>
      </c>
    </row>
    <row r="2">
      <c r="A2" s="3" t="inlineStr">
        <is>
          <t>Current assets</t>
        </is>
      </c>
    </row>
    <row r="3">
      <c r="A3" s="4" t="inlineStr">
        <is>
          <t>Cash and cash equivalents</t>
        </is>
      </c>
      <c r="B3" s="6" t="n">
        <v>163968</v>
      </c>
      <c r="C3" s="6" t="n">
        <v>58133</v>
      </c>
    </row>
    <row r="4">
      <c r="A4" s="4" t="inlineStr">
        <is>
          <t>Accounts receivable</t>
        </is>
      </c>
      <c r="B4" s="5" t="n">
        <v>3934</v>
      </c>
      <c r="C4" s="5" t="n">
        <v>5780</v>
      </c>
    </row>
    <row r="5">
      <c r="A5" s="4" t="inlineStr">
        <is>
          <t>Due from Related Parties</t>
        </is>
      </c>
      <c r="B5" s="5" t="n">
        <v>4875</v>
      </c>
      <c r="C5" s="5" t="n">
        <v>0</v>
      </c>
    </row>
    <row r="6">
      <c r="A6" s="4" t="inlineStr">
        <is>
          <t>Inventory, net</t>
        </is>
      </c>
      <c r="B6" s="5" t="n">
        <v>62374</v>
      </c>
      <c r="C6" s="5" t="n">
        <v>49735</v>
      </c>
    </row>
    <row r="7">
      <c r="A7" s="4" t="inlineStr">
        <is>
          <t>Prepaid expenses and other current assets</t>
        </is>
      </c>
      <c r="B7" s="5" t="n">
        <v>8339</v>
      </c>
      <c r="C7" s="5" t="n">
        <v>6665</v>
      </c>
    </row>
    <row r="8">
      <c r="A8" s="4" t="inlineStr">
        <is>
          <t>Total current assets</t>
        </is>
      </c>
      <c r="B8" s="5" t="n">
        <v>243490</v>
      </c>
      <c r="C8" s="5" t="n">
        <v>120313</v>
      </c>
    </row>
    <row r="9">
      <c r="A9" s="3" t="inlineStr">
        <is>
          <t>Non-current assets</t>
        </is>
      </c>
    </row>
    <row r="10">
      <c r="A10" s="4" t="inlineStr">
        <is>
          <t>Property and equipment, net</t>
        </is>
      </c>
      <c r="B10" s="5" t="n">
        <v>6908</v>
      </c>
      <c r="C10" s="5" t="n">
        <v>6529</v>
      </c>
    </row>
    <row r="11">
      <c r="A11" s="4" t="inlineStr">
        <is>
          <t>Deferred tax assets</t>
        </is>
      </c>
      <c r="B11" s="5" t="n">
        <v>3354</v>
      </c>
      <c r="C11" s="5" t="n">
        <v>6507</v>
      </c>
    </row>
    <row r="12">
      <c r="A12" s="4" t="inlineStr">
        <is>
          <t>Other assets</t>
        </is>
      </c>
      <c r="B12" s="5" t="n">
        <v>502</v>
      </c>
      <c r="C12" s="5" t="n">
        <v>506</v>
      </c>
    </row>
    <row r="13">
      <c r="A13" s="4" t="inlineStr">
        <is>
          <t>Total non-current assets</t>
        </is>
      </c>
      <c r="B13" s="5" t="n">
        <v>10764</v>
      </c>
      <c r="C13" s="5" t="n">
        <v>13542</v>
      </c>
    </row>
    <row r="14">
      <c r="A14" s="4" t="inlineStr">
        <is>
          <t>Total assets</t>
        </is>
      </c>
      <c r="B14" s="5" t="n">
        <v>254254</v>
      </c>
      <c r="C14" s="5" t="n">
        <v>133855</v>
      </c>
    </row>
    <row r="15">
      <c r="A15" s="3" t="inlineStr">
        <is>
          <t>Current liabilities</t>
        </is>
      </c>
    </row>
    <row r="16">
      <c r="A16" s="4" t="inlineStr">
        <is>
          <t>Accounts payable</t>
        </is>
      </c>
      <c r="B16" s="5" t="n">
        <v>16472</v>
      </c>
      <c r="C16" s="5" t="n">
        <v>11965</v>
      </c>
    </row>
    <row r="17">
      <c r="A17" s="4" t="inlineStr">
        <is>
          <t>Accrued expenses</t>
        </is>
      </c>
      <c r="B17" s="5" t="n">
        <v>15315</v>
      </c>
      <c r="C17" s="5" t="n">
        <v>6682</v>
      </c>
    </row>
    <row r="18">
      <c r="A18" s="4" t="inlineStr">
        <is>
          <t>Accrued compensation and benefits</t>
        </is>
      </c>
      <c r="B18" s="5" t="n">
        <v>4144</v>
      </c>
      <c r="C18" s="5" t="n">
        <v>4214</v>
      </c>
    </row>
    <row r="19">
      <c r="A19" s="4" t="inlineStr">
        <is>
          <t>Sales tax payable</t>
        </is>
      </c>
      <c r="B19" s="5" t="n">
        <v>3912</v>
      </c>
      <c r="C19" s="5" t="n">
        <v>3076</v>
      </c>
    </row>
    <row r="20">
      <c r="A20" s="4" t="inlineStr">
        <is>
          <t>Gift card liability</t>
        </is>
      </c>
      <c r="B20" s="5" t="n">
        <v>3369</v>
      </c>
      <c r="C20" s="5" t="n">
        <v>3019</v>
      </c>
    </row>
    <row r="21">
      <c r="A21" s="4" t="inlineStr">
        <is>
          <t>Deferred revenue</t>
        </is>
      </c>
      <c r="B21" s="5" t="n">
        <v>679</v>
      </c>
      <c r="C21" s="5" t="n">
        <v>1781</v>
      </c>
    </row>
    <row r="22">
      <c r="A22" s="4" t="inlineStr">
        <is>
          <t>Returns reserve</t>
        </is>
      </c>
      <c r="B22" s="5" t="n">
        <v>2128</v>
      </c>
      <c r="C22" s="5" t="n">
        <v>1677</v>
      </c>
    </row>
    <row r="23">
      <c r="A23" s="4" t="inlineStr">
        <is>
          <t>Income tax payable</t>
        </is>
      </c>
      <c r="B23" s="5" t="n">
        <v>910</v>
      </c>
      <c r="C23" s="5" t="n">
        <v>105</v>
      </c>
    </row>
    <row r="24">
      <c r="A24" s="4" t="inlineStr">
        <is>
          <t>Total current liabilities</t>
        </is>
      </c>
      <c r="B24" s="5" t="n">
        <v>46929</v>
      </c>
      <c r="C24" s="5" t="n">
        <v>32519</v>
      </c>
    </row>
    <row r="25">
      <c r="A25" s="3" t="inlineStr">
        <is>
          <t>Non-current liabilities</t>
        </is>
      </c>
    </row>
    <row r="26">
      <c r="A26" s="4" t="inlineStr">
        <is>
          <t>Deferred rent and lease incentive</t>
        </is>
      </c>
      <c r="B26" s="5" t="n">
        <v>3610</v>
      </c>
      <c r="C26" s="5" t="n">
        <v>3659</v>
      </c>
    </row>
    <row r="27">
      <c r="A27" s="4" t="inlineStr">
        <is>
          <t>Total liabilities</t>
        </is>
      </c>
      <c r="B27" s="5" t="n">
        <v>50539</v>
      </c>
      <c r="C27" s="5" t="n">
        <v>36178</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t>
        </is>
      </c>
      <c r="B30" s="5" t="n">
        <v>0</v>
      </c>
      <c r="C30" s="5" t="n">
        <v>15</v>
      </c>
    </row>
    <row r="31">
      <c r="A31" s="4" t="inlineStr">
        <is>
          <t>Preferred stock - par value $0.0001 per share, 100,000,000 and zero shares authorized as of June 30, 2021 and December 31, 2020, respectively; zero shares issued and outstanding as of June 30, 2021 and December 31, 2020</t>
        </is>
      </c>
      <c r="B31" s="5" t="n">
        <v>0</v>
      </c>
      <c r="C31" s="5" t="n">
        <v>0</v>
      </c>
    </row>
    <row r="32">
      <c r="A32" s="4" t="inlineStr">
        <is>
          <t>Additional paid-in capital</t>
        </is>
      </c>
      <c r="B32" s="5" t="n">
        <v>205318</v>
      </c>
      <c r="C32" s="5" t="n">
        <v>70175</v>
      </c>
    </row>
    <row r="33">
      <c r="A33" s="4" t="inlineStr">
        <is>
          <t>Retained earnings (accumulated deficit)</t>
        </is>
      </c>
      <c r="B33" s="5" t="n">
        <v>-1619</v>
      </c>
      <c r="C33" s="5" t="n">
        <v>27487</v>
      </c>
    </row>
    <row r="34">
      <c r="A34" s="4" t="inlineStr">
        <is>
          <t>Total stockholders’ equity</t>
        </is>
      </c>
      <c r="B34" s="5" t="n">
        <v>203715</v>
      </c>
      <c r="C34" s="5" t="n">
        <v>97677</v>
      </c>
    </row>
    <row r="35">
      <c r="A35" s="4" t="inlineStr">
        <is>
          <t>Total liabilities and stockholders’ equity</t>
        </is>
      </c>
      <c r="B35" s="5" t="n">
        <v>254254</v>
      </c>
      <c r="C35" s="5" t="n">
        <v>133855</v>
      </c>
    </row>
    <row r="36">
      <c r="A36" s="4" t="inlineStr">
        <is>
          <t>Class A Common Stock</t>
        </is>
      </c>
    </row>
    <row r="37">
      <c r="A37" s="3" t="inlineStr">
        <is>
          <t>Stockholders’ equity</t>
        </is>
      </c>
    </row>
    <row r="38">
      <c r="A38" s="4" t="inlineStr">
        <is>
          <t>Common stock</t>
        </is>
      </c>
      <c r="B38" s="5" t="n">
        <v>15</v>
      </c>
      <c r="C38" s="5" t="n">
        <v>0</v>
      </c>
    </row>
    <row r="39">
      <c r="A39" s="4" t="inlineStr">
        <is>
          <t>Total stockholders’ equity</t>
        </is>
      </c>
      <c r="B39" s="5" t="n">
        <v>15</v>
      </c>
      <c r="C39" s="5" t="n">
        <v>0</v>
      </c>
    </row>
    <row r="40">
      <c r="A40" s="4" t="inlineStr">
        <is>
          <t>Class B Common Stock</t>
        </is>
      </c>
    </row>
    <row r="41">
      <c r="A41" s="3" t="inlineStr">
        <is>
          <t>Stockholders’ equity</t>
        </is>
      </c>
    </row>
    <row r="42">
      <c r="A42" s="4" t="inlineStr">
        <is>
          <t>Common stock</t>
        </is>
      </c>
      <c r="B42" s="5" t="n">
        <v>1</v>
      </c>
      <c r="C42" s="5" t="n">
        <v>0</v>
      </c>
    </row>
    <row r="43">
      <c r="A43" s="4" t="inlineStr">
        <is>
          <t>Total stockholders’ equity</t>
        </is>
      </c>
      <c r="B43" s="6" t="n">
        <v>1</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financial statements are prepared in accordance with U.S. generally accepted accounting principles (“GAAP”) for interim financial information. Our fiscal year ends on December 31. Certain information and footnote disclosures normally included in the Company’s annual audited financial statements and accompanying notes have been condensed or omitted in these accompanying interim financial statements and footnotes. Certain reclassifications have been made to prior-year amounts to conform to the current period presentation. These unaudited financial statements should be read in conjunction with the audited financial statements and related notes for the year ended December 31, 2020, included in our prospectus dated May 26, 2021, as filed with the SEC pursuant to Rule 424(b) under the Securities Act of 1933, as amended (File No. 333-255797) (the “Prospectus”). In our opinion, the unaudited financial statements include all adjustments of a normal recurring nature necessary for the fair presentation of our financial position, results of operations, and cash flows. The results of operations for the three and six months ended June 30, 2021 are not necessarily indicative of the results to be expected for the year ending December 31, 2021.</t>
        </is>
      </c>
    </row>
    <row r="5">
      <c r="A5" s="4" t="inlineStr">
        <is>
          <t>Stock Split</t>
        </is>
      </c>
      <c r="B5" s="4" t="inlineStr">
        <is>
          <t>Stock Split On May 19, 2021, the Company effected a nine -for-one forward stock split of its issued and outstanding common stock, stock options and restricted stock units (“RSUs ” ). Accordingly, all share and per share information has been retroactively adjusted to reflect the stock split for all periods presented.</t>
        </is>
      </c>
    </row>
    <row r="6">
      <c r="A6" s="4" t="inlineStr">
        <is>
          <t>Use of Estimates</t>
        </is>
      </c>
      <c r="B6" s="4" t="inlineStr">
        <is>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t>
        </is>
      </c>
    </row>
    <row r="7">
      <c r="A7" s="4" t="inlineStr">
        <is>
          <t>Deferred Offering Costs</t>
        </is>
      </c>
      <c r="B7" s="4" t="inlineStr">
        <is>
          <t>Deferred Offering Costs The Company capitalized certain legal, professional accounting and other third-party fees that were directly associated with the Company’s equity offering as deferred costs. After consummation of the IPO on June 1, 2021, these costs were recorded in stockholders’ equity as a reduction of proceeds generated as a result of the offering.</t>
        </is>
      </c>
    </row>
    <row r="8">
      <c r="A8" s="4" t="inlineStr">
        <is>
          <t>Inventory, Net</t>
        </is>
      </c>
      <c r="B8" s="4"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 recorded an allowance to write down inventory of $ 0.4 million and $ 0.8 million as of June 30, 2021, and December 31, 2020, respectively, to reduce inventory to the lower of cost or to its net realizable value.</t>
        </is>
      </c>
    </row>
    <row r="9">
      <c r="A9" s="4" t="inlineStr">
        <is>
          <t>Revenue Recognition</t>
        </is>
      </c>
      <c r="B9" s="4" t="inlineStr">
        <is>
          <t xml:space="preserve">Revenue Recognition The Company recognizes revenue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balance sheets was $ 2.1 million and $ 1.7 million as of June 30, 2021, and December 31, 2020,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three and six months ended June 30, 2021 and 2020 as follows (in thousands):
Three months ended Six months ended
2021 2020 2021 2020
By geography:
United States $ 93,121 $ 62,256 $ 174,728 $ 93,833
Rest of the world 7,996 1,887 13,468 2,277
$ 101,117 $ 64,143 $ 188,196 $ 96,110
By product:
Scrubs $ 90,315 $ 57,379 $ 166,530 $ 85,931
Non-scrubs 10,802 6,764 21,666 10,179
$ 101,117 $ 64,143 $ 188,196 $ 96,110 </t>
        </is>
      </c>
    </row>
    <row r="10">
      <c r="A10" s="4" t="inlineStr">
        <is>
          <t>Recently Accounting Pronouncements</t>
        </is>
      </c>
      <c r="B10" s="4" t="inlineStr">
        <is>
          <t>Recently Adopted Accounting Pronouncements In August 2018, the FASB issued ASU 2018-13, Fair Value Measurement (Topic 820), Disclosure Framework—Changes to the Disclosure Requirements for Fair Value Measurement, (“ASU 2018-13”). This update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and loss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as effective for fiscal years beginning after December 15, 2019 with early adoption permitted. The Company adopted this update as of January 1, 2020 and noted no effect on the financial statements and related disclosures. Recently Issued Accounting Pronouncements In February 2016, the FASB issued ASU 2016- 02, Leases (Topic 842),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assets on the balance sheet and to provide enhanced disclosures surrounding the amount, timing and uncertainty of cash flows arising from leasing arrangements. The Company is required to adopt the standard on January 1, 2022 and is currently evaluating the impact that ASU 2016-02 will have on the financial statements and related disclosure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is currently evaluating the impact that ASU 2016-13 will have on the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that ASU 2019-12 will have on the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Disaggregation of Revenues</t>
        </is>
      </c>
      <c r="B4" s="4" t="inlineStr">
        <is>
          <t xml:space="preserve">The following table presents the disaggregation of the Company’s net revenues for the three and six months ended June 30, 2021 and 2020 as follows (in thousands):
Three months ended Six months ended
2021 2020 2021 2020
By geography:
United States $ 93,121 $ 62,256 $ 174,728 $ 93,833
Rest of the world 7,996 1,887 13,468 2,277
$ 101,117 $ 64,143 $ 188,196 $ 96,110
By product:
Scrubs $ 90,315 $ 57,379 $ 166,530 $ 85,931
Non-scrubs 10,802 6,764 21,666 10,179
$ 101,117 $ 64,143 $ 188,196 $ 96,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Schedule of Assets Measured at Fair Value</t>
        </is>
      </c>
      <c r="B4" s="4" t="inlineStr">
        <is>
          <t xml:space="preserve">As of June 30, 2021, and December 31, 2020, the Company’s cash equivalents consisted of money market funds, classified as Level 1 financial assets, as these assets are valued using quoted market prices in active markets without any valuation adjustment (in thousands).
Fair Value Measurement as of
June 30, 2021
Level 1 Level 2 Level 3 Total
Assets
Money market funds $ 137,615 $ — $ — $ 137,615
$ 137,615 $ — $ — $ 137,615
Fair Value Measurement as of
December 31, 2020
Level 1 Level 2 Level 3 Total
Assets
Money market funds $ 50,219 $ — $ — $ 50,219
$ 50,219 $ — $ — $ 50,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in thousands):
June 30, December 31,
2021 2020
Inventory deposits $ 749 $ 963
Prepaid expenses 6,772 1,406
Prepaid taxes — 3,493
Sample kits — 33
Other prepaid expenses and current assets 818 770
$ 8,339 $ 6,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s of the following (in thousands):
June 30, December 31,
2021 2020
Furniture and fixtures $ 838 $ 808
Office equipment 776 765
Machinery and equipment 752 752
Computer equipment 840 610
Software and website design 2,420 1,704
Leasehold improvements 3,017 3,017
Capital projects in progress 360 312
Total property and equipment 9,003 7,968
Less: accumulated depreciation and amortization ( 2,095 ) ( 1,439 )
Property and equipment, net $ 6,908 $ 6,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consist of the following (in thousands):
June 30, December 31,
2021 2020
Accrued inventory $ 4,335 $ 3,151
Accrued shipping 1,279 656
Accrued selling expenses 3,564 1,394
Accrued legal expenses 1,170 986
Accrued marketing expenses 2,589 102
Credit card liabilities 703 276
Other accrued expenses 1,675 117
$ 15,315 $ 6,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for Operating Leases</t>
        </is>
      </c>
      <c r="B4" s="4" t="inlineStr">
        <is>
          <t xml:space="preserve">Future minimum lease payments under non-cancelable operating leases subsequent to June 30, 2021 are as follows (in thousands):
2021 $ 961
2022 1,963
2023 2,023
2024 2,093
2025 2,166
Thereafter 9,448
$ 18,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 for Company's Stock Option Plans</t>
        </is>
      </c>
      <c r="B4" s="4" t="inlineStr">
        <is>
          <t xml:space="preserve">A summary of stock option activity under the 2016 Plan and 2021 Plan, is as follows:
Stock Options Outstanding
Number Weighted Average Weighted Average Aggregate
Outstanding at December 31, 2020 39,837,195 $ 3.49 8.87 $ 101
Granted 2,893,445 17.37
Exercised ( 649,840 ) 0.88
Forfeited ( 454,954 ) 1.22
Outstanding at June 30, 2021 41,625,846 $ 4.52 8.47 $ 1,897 </t>
        </is>
      </c>
    </row>
    <row r="5">
      <c r="A5" s="4" t="inlineStr">
        <is>
          <t>Summary of Restricted Stock Activity</t>
        </is>
      </c>
      <c r="B5" s="4" t="inlineStr">
        <is>
          <t xml:space="preserve">A summary of RSA and RSU activity under the 2016 Plan and 2021 Plan is as follows:
Number of Weighted average
Unvested restricted stock at December 31, 2020 5,410,440 $ 4.51
Granted 415,698 31.76
Vested ( 2,079,428 ) 5.44
Forfeited ( 1,975 ) 31.76
Unvested restricted stock at June 30, 2021 3,744,735 $ 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PS and a reconciliation of the weighted average number of common and common equivalent shares outstanding for the three and six months ended June 30, 2021 and June 30, 2020 (in thousands, except share and per share amounts):
Three months ended June 30, For the six months ended June 30,
2021 2020 2021 2020
Numerator:
Net income (loss) $ ( 40,546 ) $ 14,175 $ ( 29,106 ) $ 18,309
Denominator:
Weighted-average shares—basic 156,867,484 153,052,983 155,725,959 153,052,983
Effect of dilutive stock options — 627,659 — 608,873
Weighted-average shares—diluted 156,867,484 153,680,642 155,725,959 153,661,856
Earnings per share:
Basic earnings (loss) per share $ ( 0.26 ) $ 0.09 $ ( 0.19 ) $ 0.12
Effect of dilutive stock options — — — —
Diluted earnings (loss) per share $ ( 0.26 ) $ 0.09 $ ( 0.19 ) $ 0.12 </t>
        </is>
      </c>
    </row>
    <row r="5">
      <c r="A5" s="4" t="inlineStr">
        <is>
          <t>Schedule of Antidilutive Securities Excluded from Computation of Earnings Per Share</t>
        </is>
      </c>
      <c r="B5" s="4" t="inlineStr">
        <is>
          <t xml:space="preserve">The Company excluded the following weighted average common equivalent shares from the computation of diluted earnings (loss) per share for the three and six months ended June 30, 2021 and the three and six months ended June 30, 2020 because including them would have had an anti-dilutive effect:
Three months ended June 30, Six months ended June 30,
2021 2020 2021 2020
Stock options to purchase common stock 40,690,767 14,605,610 40,260,756 14,611,210
Restricted stock units 4,749,957 5,410,440 5,078,374 5,410,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s) - USD ($) $ / shares in Units, $ in Thousands</t>
        </is>
      </c>
      <c r="B1" s="2" t="inlineStr">
        <is>
          <t>Jun. 01, 2021</t>
        </is>
      </c>
      <c r="C1" s="2" t="inlineStr">
        <is>
          <t>Jun. 30, 2021</t>
        </is>
      </c>
      <c r="D1" s="2" t="inlineStr">
        <is>
          <t>Jun. 30, 2021</t>
        </is>
      </c>
      <c r="E1" s="2" t="inlineStr">
        <is>
          <t>Jun. 30, 2020</t>
        </is>
      </c>
    </row>
    <row r="2">
      <c r="A2" s="3" t="inlineStr">
        <is>
          <t>Collaborative Arrangement and Arrangement Other than Collaborative [Line Items]</t>
        </is>
      </c>
    </row>
    <row r="3">
      <c r="A3" s="4" t="inlineStr">
        <is>
          <t>Proceeds from Issuance Initial Public Offering</t>
        </is>
      </c>
      <c r="D3" s="6" t="n">
        <v>-780</v>
      </c>
      <c r="E3" s="6" t="n">
        <v>0</v>
      </c>
    </row>
    <row r="4">
      <c r="A4" s="4" t="inlineStr">
        <is>
          <t>Common Class A [Member]</t>
        </is>
      </c>
    </row>
    <row r="5">
      <c r="A5" s="3" t="inlineStr">
        <is>
          <t>Collaborative Arrangement and Arrangement Other than Collaborative [Line Items]</t>
        </is>
      </c>
    </row>
    <row r="6">
      <c r="A6" s="4" t="inlineStr">
        <is>
          <t>Shares of common stock issued</t>
        </is>
      </c>
      <c r="C6" s="5" t="n">
        <v>4636364</v>
      </c>
    </row>
    <row r="7">
      <c r="A7" s="4" t="inlineStr">
        <is>
          <t>Common Class A [Member] | IPO [Member]</t>
        </is>
      </c>
    </row>
    <row r="8">
      <c r="A8" s="3" t="inlineStr">
        <is>
          <t>Collaborative Arrangement and Arrangement Other than Collaborative [Line Items]</t>
        </is>
      </c>
    </row>
    <row r="9">
      <c r="A9" s="4" t="inlineStr">
        <is>
          <t>Shares of common stock issued</t>
        </is>
      </c>
      <c r="B9" s="5" t="n">
        <v>4636364</v>
      </c>
    </row>
    <row r="10">
      <c r="A10" s="4" t="inlineStr">
        <is>
          <t>Stock price, per share</t>
        </is>
      </c>
      <c r="B10" s="6" t="n">
        <v>22</v>
      </c>
    </row>
    <row r="11">
      <c r="A11" s="4" t="inlineStr">
        <is>
          <t>Proceeds from Issuance Initial Public Offering</t>
        </is>
      </c>
      <c r="B11" s="6" t="n">
        <v>95100</v>
      </c>
    </row>
    <row r="12">
      <c r="A12" s="4" t="inlineStr">
        <is>
          <t>Underwriting Discount And Commissions</t>
        </is>
      </c>
      <c r="B12" s="5" t="n">
        <v>6100</v>
      </c>
    </row>
    <row r="13">
      <c r="A13" s="4" t="inlineStr">
        <is>
          <t>Deferred Offering Costs</t>
        </is>
      </c>
      <c r="B13" s="5" t="n">
        <v>800</v>
      </c>
    </row>
    <row r="14">
      <c r="A14" s="4" t="inlineStr">
        <is>
          <t>Total Expenses Before Reimbursement</t>
        </is>
      </c>
      <c r="B14" s="6" t="n">
        <v>8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Unaudited) - $ / shares</t>
        </is>
      </c>
      <c r="B1" s="2" t="inlineStr">
        <is>
          <t>Jun. 30, 2021</t>
        </is>
      </c>
      <c r="C1" s="2" t="inlineStr">
        <is>
          <t>Dec. 31, 2020</t>
        </is>
      </c>
    </row>
    <row r="2">
      <c r="A2" s="4" t="inlineStr">
        <is>
          <t>Common Stock, Par Value</t>
        </is>
      </c>
      <c r="B2" s="7" t="n">
        <v>0.0001</v>
      </c>
      <c r="C2" s="7" t="n">
        <v>0.0001</v>
      </c>
    </row>
    <row r="3">
      <c r="A3" s="4" t="inlineStr">
        <is>
          <t>Common Stock, Shares Authorized</t>
        </is>
      </c>
      <c r="B3" s="5" t="n">
        <v>0</v>
      </c>
      <c r="C3" s="5" t="n">
        <v>207000000</v>
      </c>
    </row>
    <row r="4">
      <c r="A4" s="4" t="inlineStr">
        <is>
          <t>Common Stock, Shares, Issued</t>
        </is>
      </c>
      <c r="B4" s="5" t="n">
        <v>0</v>
      </c>
      <c r="C4" s="5" t="n">
        <v>154649160</v>
      </c>
    </row>
    <row r="5">
      <c r="A5" s="4" t="inlineStr">
        <is>
          <t>Common Stock, Shares, Outstanding</t>
        </is>
      </c>
      <c r="B5" s="5" t="n">
        <v>0</v>
      </c>
      <c r="C5" s="5" t="n">
        <v>154649160</v>
      </c>
    </row>
    <row r="6">
      <c r="A6" s="4" t="inlineStr">
        <is>
          <t>Preferred Stock Per share</t>
        </is>
      </c>
      <c r="B6" s="7" t="n">
        <v>0.0001</v>
      </c>
      <c r="C6" s="7" t="n">
        <v>0.0001</v>
      </c>
    </row>
    <row r="7">
      <c r="A7" s="4" t="inlineStr">
        <is>
          <t>Preferred Stock, Shares Authorized</t>
        </is>
      </c>
      <c r="B7" s="5" t="n">
        <v>10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lass A Common Stock</t>
        </is>
      </c>
    </row>
    <row r="11">
      <c r="A11" s="4" t="inlineStr">
        <is>
          <t>Common Stock, Par Value</t>
        </is>
      </c>
      <c r="B11" s="7" t="n">
        <v>0.0001</v>
      </c>
      <c r="C11" s="7" t="n">
        <v>0.0001</v>
      </c>
    </row>
    <row r="12">
      <c r="A12" s="4" t="inlineStr">
        <is>
          <t>Common Stock, Shares Authorized</t>
        </is>
      </c>
      <c r="B12" s="5" t="n">
        <v>1000000000</v>
      </c>
      <c r="C12" s="5" t="n">
        <v>0</v>
      </c>
    </row>
    <row r="13">
      <c r="A13" s="4" t="inlineStr">
        <is>
          <t>Common Stock, Shares, Issued</t>
        </is>
      </c>
      <c r="B13" s="5" t="n">
        <v>147633534</v>
      </c>
      <c r="C13" s="5" t="n">
        <v>0</v>
      </c>
    </row>
    <row r="14">
      <c r="A14" s="4" t="inlineStr">
        <is>
          <t>Common Stock, Shares, Outstanding</t>
        </is>
      </c>
      <c r="B14" s="5" t="n">
        <v>147633534</v>
      </c>
      <c r="C14" s="5" t="n">
        <v>0</v>
      </c>
    </row>
    <row r="15">
      <c r="A15" s="4" t="inlineStr">
        <is>
          <t>Class B Common Stock</t>
        </is>
      </c>
    </row>
    <row r="16">
      <c r="A16" s="4" t="inlineStr">
        <is>
          <t>Common Stock, Par Value</t>
        </is>
      </c>
      <c r="B16" s="7" t="n">
        <v>0.0001</v>
      </c>
      <c r="C16" s="7" t="n">
        <v>0.0001</v>
      </c>
    </row>
    <row r="17">
      <c r="A17" s="4" t="inlineStr">
        <is>
          <t>Common Stock, Shares Authorized</t>
        </is>
      </c>
      <c r="B17" s="5" t="n">
        <v>150000000</v>
      </c>
      <c r="C17" s="5" t="n">
        <v>0</v>
      </c>
    </row>
    <row r="18">
      <c r="A18" s="4" t="inlineStr">
        <is>
          <t>Common Stock, Shares, Issued</t>
        </is>
      </c>
      <c r="B18" s="5" t="n">
        <v>13264059</v>
      </c>
      <c r="C18" s="5" t="n">
        <v>0</v>
      </c>
    </row>
    <row r="19">
      <c r="A19" s="4" t="inlineStr">
        <is>
          <t>Common Stock, Shares, Outstanding</t>
        </is>
      </c>
      <c r="B19" s="5" t="n">
        <v>13264059</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s) $ in Thousands</t>
        </is>
      </c>
      <c r="B1" s="2" t="inlineStr">
        <is>
          <t>May 19, 2021</t>
        </is>
      </c>
      <c r="C1" s="2" t="inlineStr">
        <is>
          <t>Jun. 30, 2021USD ($)</t>
        </is>
      </c>
      <c r="D1" s="2" t="inlineStr">
        <is>
          <t>Dec. 31, 2020USD ($)</t>
        </is>
      </c>
    </row>
    <row r="2">
      <c r="A2" s="3" t="inlineStr">
        <is>
          <t>Accounting Policies [Abstract]</t>
        </is>
      </c>
    </row>
    <row r="3">
      <c r="A3" s="4" t="inlineStr">
        <is>
          <t>Stockholders' Equity Note, Stock Split</t>
        </is>
      </c>
      <c r="B3" s="4" t="inlineStr">
        <is>
          <t>On May 19, 2021, the Company effected a nine-for-one forward stock split of its issued and outstanding common stock, stock options and restricted stock units (“RSUs”).</t>
        </is>
      </c>
    </row>
    <row r="4">
      <c r="A4" s="4" t="inlineStr">
        <is>
          <t>Stockholders' Equity Note, Stock Split, Conversion Ratio</t>
        </is>
      </c>
      <c r="B4" s="5" t="n">
        <v>9</v>
      </c>
    </row>
    <row r="5">
      <c r="A5" s="4" t="inlineStr">
        <is>
          <t>Inventory Write-down</t>
        </is>
      </c>
      <c r="C5" s="6" t="n">
        <v>400</v>
      </c>
      <c r="D5" s="6" t="n">
        <v>800</v>
      </c>
    </row>
    <row r="6">
      <c r="A6" s="4" t="inlineStr">
        <is>
          <t>Returns Reserve</t>
        </is>
      </c>
      <c r="C6" s="6" t="n">
        <v>2128</v>
      </c>
      <c r="D6" s="6" t="n">
        <v>16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the Company's Net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101117</v>
      </c>
      <c r="C4" s="6" t="n">
        <v>64143</v>
      </c>
      <c r="D4" s="6" t="n">
        <v>188196</v>
      </c>
      <c r="E4" s="6" t="n">
        <v>96110</v>
      </c>
    </row>
    <row r="5">
      <c r="A5" s="4" t="inlineStr">
        <is>
          <t>United States [Member]</t>
        </is>
      </c>
    </row>
    <row r="6">
      <c r="A6" s="3" t="inlineStr">
        <is>
          <t>Disaggregation Of Revenue [Line Items]</t>
        </is>
      </c>
    </row>
    <row r="7">
      <c r="A7" s="4" t="inlineStr">
        <is>
          <t>Net Revenues</t>
        </is>
      </c>
      <c r="B7" s="5" t="n">
        <v>93121</v>
      </c>
      <c r="C7" s="5" t="n">
        <v>62256</v>
      </c>
      <c r="D7" s="5" t="n">
        <v>174728</v>
      </c>
      <c r="E7" s="5" t="n">
        <v>93833</v>
      </c>
    </row>
    <row r="8">
      <c r="A8" s="4" t="inlineStr">
        <is>
          <t>Rest of the World [Member]</t>
        </is>
      </c>
    </row>
    <row r="9">
      <c r="A9" s="3" t="inlineStr">
        <is>
          <t>Disaggregation Of Revenue [Line Items]</t>
        </is>
      </c>
    </row>
    <row r="10">
      <c r="A10" s="4" t="inlineStr">
        <is>
          <t>Net Revenues</t>
        </is>
      </c>
      <c r="B10" s="5" t="n">
        <v>7996</v>
      </c>
      <c r="C10" s="5" t="n">
        <v>1887</v>
      </c>
      <c r="D10" s="5" t="n">
        <v>13468</v>
      </c>
      <c r="E10" s="5" t="n">
        <v>2277</v>
      </c>
    </row>
    <row r="11">
      <c r="A11" s="4" t="inlineStr">
        <is>
          <t>Scrubs [Member]</t>
        </is>
      </c>
    </row>
    <row r="12">
      <c r="A12" s="3" t="inlineStr">
        <is>
          <t>Disaggregation Of Revenue [Line Items]</t>
        </is>
      </c>
    </row>
    <row r="13">
      <c r="A13" s="4" t="inlineStr">
        <is>
          <t>Net Revenues</t>
        </is>
      </c>
      <c r="B13" s="5" t="n">
        <v>90315</v>
      </c>
      <c r="C13" s="5" t="n">
        <v>57379</v>
      </c>
      <c r="D13" s="5" t="n">
        <v>166530</v>
      </c>
      <c r="E13" s="5" t="n">
        <v>85931</v>
      </c>
    </row>
    <row r="14">
      <c r="A14" s="4" t="inlineStr">
        <is>
          <t>Non Scrubs [Member]</t>
        </is>
      </c>
    </row>
    <row r="15">
      <c r="A15" s="3" t="inlineStr">
        <is>
          <t>Disaggregation Of Revenue [Line Items]</t>
        </is>
      </c>
    </row>
    <row r="16">
      <c r="A16" s="4" t="inlineStr">
        <is>
          <t>Net Revenues</t>
        </is>
      </c>
      <c r="B16" s="6" t="n">
        <v>10802</v>
      </c>
      <c r="C16" s="6" t="n">
        <v>6764</v>
      </c>
      <c r="D16" s="6" t="n">
        <v>21666</v>
      </c>
      <c r="E16" s="6" t="n">
        <v>101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fair value</t>
        </is>
      </c>
      <c r="B3" s="6" t="n">
        <v>137615</v>
      </c>
      <c r="C3" s="6" t="n">
        <v>50219</v>
      </c>
    </row>
    <row r="4">
      <c r="A4" s="4" t="inlineStr">
        <is>
          <t>Level 1 [Member]</t>
        </is>
      </c>
    </row>
    <row r="5">
      <c r="A5" s="3" t="inlineStr">
        <is>
          <t>Fair Value Assets And Liabilities Measured On Recurring And Nonrecurring Basis [Line Items]</t>
        </is>
      </c>
    </row>
    <row r="6">
      <c r="A6" s="4" t="inlineStr">
        <is>
          <t>Assets fair value</t>
        </is>
      </c>
      <c r="B6" s="5" t="n">
        <v>137615</v>
      </c>
      <c r="C6" s="5" t="n">
        <v>50219</v>
      </c>
    </row>
    <row r="7">
      <c r="A7" s="4" t="inlineStr">
        <is>
          <t>Level 2 [Member]</t>
        </is>
      </c>
    </row>
    <row r="8">
      <c r="A8" s="3" t="inlineStr">
        <is>
          <t>Fair Value Assets And Liabilities Measured On Recurring And Nonrecurring Basis [Line Items]</t>
        </is>
      </c>
    </row>
    <row r="9">
      <c r="A9" s="4" t="inlineStr">
        <is>
          <t>Assets fair value</t>
        </is>
      </c>
      <c r="B9" s="5" t="n">
        <v>0</v>
      </c>
      <c r="C9" s="5" t="n">
        <v>0</v>
      </c>
    </row>
    <row r="10">
      <c r="A10" s="4" t="inlineStr">
        <is>
          <t>Level 3 [Member]</t>
        </is>
      </c>
    </row>
    <row r="11">
      <c r="A11" s="3" t="inlineStr">
        <is>
          <t>Fair Value Assets And Liabilities Measured On Recurring And Nonrecurring Basis [Line Items]</t>
        </is>
      </c>
    </row>
    <row r="12">
      <c r="A12" s="4" t="inlineStr">
        <is>
          <t>Assets fair value</t>
        </is>
      </c>
      <c r="B12" s="5" t="n">
        <v>0</v>
      </c>
      <c r="C12" s="5" t="n">
        <v>0</v>
      </c>
    </row>
    <row r="13">
      <c r="A13" s="4" t="inlineStr">
        <is>
          <t>Money Market Funds [Member]</t>
        </is>
      </c>
    </row>
    <row r="14">
      <c r="A14" s="3" t="inlineStr">
        <is>
          <t>Fair Value Assets And Liabilities Measured On Recurring And Nonrecurring Basis [Line Items]</t>
        </is>
      </c>
    </row>
    <row r="15">
      <c r="A15" s="4" t="inlineStr">
        <is>
          <t>Assets fair value</t>
        </is>
      </c>
      <c r="B15" s="5" t="n">
        <v>137615</v>
      </c>
      <c r="C15" s="5" t="n">
        <v>50219</v>
      </c>
    </row>
    <row r="16">
      <c r="A16" s="4" t="inlineStr">
        <is>
          <t>Money Market Funds [Member] | Level 1 [Member]</t>
        </is>
      </c>
    </row>
    <row r="17">
      <c r="A17" s="3" t="inlineStr">
        <is>
          <t>Fair Value Assets And Liabilities Measured On Recurring And Nonrecurring Basis [Line Items]</t>
        </is>
      </c>
    </row>
    <row r="18">
      <c r="A18" s="4" t="inlineStr">
        <is>
          <t>Assets fair value</t>
        </is>
      </c>
      <c r="B18" s="5" t="n">
        <v>137615</v>
      </c>
      <c r="C18" s="5" t="n">
        <v>50219</v>
      </c>
    </row>
    <row r="19">
      <c r="A19" s="4" t="inlineStr">
        <is>
          <t>Money Market Funds [Member] | Level 2 [Member]</t>
        </is>
      </c>
    </row>
    <row r="20">
      <c r="A20" s="3" t="inlineStr">
        <is>
          <t>Fair Value Assets And Liabilities Measured On Recurring And Nonrecurring Basis [Line Items]</t>
        </is>
      </c>
    </row>
    <row r="21">
      <c r="A21" s="4" t="inlineStr">
        <is>
          <t>Assets fair value</t>
        </is>
      </c>
      <c r="B21" s="5" t="n">
        <v>0</v>
      </c>
      <c r="C21" s="5" t="n">
        <v>0</v>
      </c>
    </row>
    <row r="22">
      <c r="A22" s="4" t="inlineStr">
        <is>
          <t>Money Market Funds [Member] | Level 3 [Member]</t>
        </is>
      </c>
    </row>
    <row r="23">
      <c r="A23" s="3" t="inlineStr">
        <is>
          <t>Fair Value Assets And Liabilities Measured On Recurring And Nonrecurring Basis [Line Items]</t>
        </is>
      </c>
    </row>
    <row r="24">
      <c r="A24" s="4" t="inlineStr">
        <is>
          <t>Assets fair value</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Additional Information (Details)</t>
        </is>
      </c>
      <c r="B1" s="2" t="inlineStr">
        <is>
          <t>Jun. 30, 2021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Inventory deposits</t>
        </is>
      </c>
      <c r="B3" s="6" t="n">
        <v>749</v>
      </c>
      <c r="C3" s="6" t="n">
        <v>963</v>
      </c>
    </row>
    <row r="4">
      <c r="A4" s="4" t="inlineStr">
        <is>
          <t>Prepaid expenses</t>
        </is>
      </c>
      <c r="B4" s="5" t="n">
        <v>6772</v>
      </c>
      <c r="C4" s="5" t="n">
        <v>1406</v>
      </c>
    </row>
    <row r="5">
      <c r="A5" s="4" t="inlineStr">
        <is>
          <t>Prepaid taxes</t>
        </is>
      </c>
      <c r="B5" s="5" t="n">
        <v>0</v>
      </c>
      <c r="C5" s="5" t="n">
        <v>3493</v>
      </c>
    </row>
    <row r="6">
      <c r="A6" s="4" t="inlineStr">
        <is>
          <t>Sample kits</t>
        </is>
      </c>
      <c r="B6" s="5" t="n">
        <v>0</v>
      </c>
      <c r="C6" s="5" t="n">
        <v>33</v>
      </c>
    </row>
    <row r="7">
      <c r="A7" s="4" t="inlineStr">
        <is>
          <t>Other prepaid expenses and current assets</t>
        </is>
      </c>
      <c r="B7" s="5" t="n">
        <v>818</v>
      </c>
      <c r="C7" s="5" t="n">
        <v>770</v>
      </c>
    </row>
    <row r="8">
      <c r="A8" s="4" t="inlineStr">
        <is>
          <t>Prepaid Expenses and Other Assets, Current</t>
        </is>
      </c>
      <c r="B8" s="6" t="n">
        <v>8339</v>
      </c>
      <c r="C8" s="6" t="n">
        <v>66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9003</v>
      </c>
      <c r="C3" s="6" t="n">
        <v>7968</v>
      </c>
    </row>
    <row r="4">
      <c r="A4" s="4" t="inlineStr">
        <is>
          <t>Less: accumulated depreciation and amortization</t>
        </is>
      </c>
      <c r="B4" s="5" t="n">
        <v>-2095</v>
      </c>
      <c r="C4" s="5" t="n">
        <v>-1439</v>
      </c>
    </row>
    <row r="5">
      <c r="A5" s="4" t="inlineStr">
        <is>
          <t>Property and equipment, net</t>
        </is>
      </c>
      <c r="B5" s="5" t="n">
        <v>6908</v>
      </c>
      <c r="C5" s="5" t="n">
        <v>6529</v>
      </c>
    </row>
    <row r="6">
      <c r="A6" s="4" t="inlineStr">
        <is>
          <t>Furniture and Fixtures [Member]</t>
        </is>
      </c>
    </row>
    <row r="7">
      <c r="A7" s="3" t="inlineStr">
        <is>
          <t>Property Plant And Equipment [Line Items]</t>
        </is>
      </c>
    </row>
    <row r="8">
      <c r="A8" s="4" t="inlineStr">
        <is>
          <t>Property and equipment, gross</t>
        </is>
      </c>
      <c r="B8" s="5" t="n">
        <v>838</v>
      </c>
      <c r="C8" s="5" t="n">
        <v>808</v>
      </c>
    </row>
    <row r="9">
      <c r="A9" s="4" t="inlineStr">
        <is>
          <t>Office Equipment [Member]</t>
        </is>
      </c>
    </row>
    <row r="10">
      <c r="A10" s="3" t="inlineStr">
        <is>
          <t>Property Plant And Equipment [Line Items]</t>
        </is>
      </c>
    </row>
    <row r="11">
      <c r="A11" s="4" t="inlineStr">
        <is>
          <t>Property and equipment, gross</t>
        </is>
      </c>
      <c r="B11" s="5" t="n">
        <v>776</v>
      </c>
      <c r="C11" s="5" t="n">
        <v>765</v>
      </c>
    </row>
    <row r="12">
      <c r="A12" s="4" t="inlineStr">
        <is>
          <t>Machinery and Equipment [Member]</t>
        </is>
      </c>
    </row>
    <row r="13">
      <c r="A13" s="3" t="inlineStr">
        <is>
          <t>Property Plant And Equipment [Line Items]</t>
        </is>
      </c>
    </row>
    <row r="14">
      <c r="A14" s="4" t="inlineStr">
        <is>
          <t>Property and equipment, gross</t>
        </is>
      </c>
      <c r="B14" s="5" t="n">
        <v>752</v>
      </c>
      <c r="C14" s="5" t="n">
        <v>752</v>
      </c>
    </row>
    <row r="15">
      <c r="A15" s="4" t="inlineStr">
        <is>
          <t>Computer Equipment [Member]</t>
        </is>
      </c>
    </row>
    <row r="16">
      <c r="A16" s="3" t="inlineStr">
        <is>
          <t>Property Plant And Equipment [Line Items]</t>
        </is>
      </c>
    </row>
    <row r="17">
      <c r="A17" s="4" t="inlineStr">
        <is>
          <t>Property and equipment, gross</t>
        </is>
      </c>
      <c r="B17" s="5" t="n">
        <v>840</v>
      </c>
      <c r="C17" s="5" t="n">
        <v>610</v>
      </c>
    </row>
    <row r="18">
      <c r="A18" s="4" t="inlineStr">
        <is>
          <t>Software and Website Design [Member]</t>
        </is>
      </c>
    </row>
    <row r="19">
      <c r="A19" s="3" t="inlineStr">
        <is>
          <t>Property Plant And Equipment [Line Items]</t>
        </is>
      </c>
    </row>
    <row r="20">
      <c r="A20" s="4" t="inlineStr">
        <is>
          <t>Property and equipment, gross</t>
        </is>
      </c>
      <c r="B20" s="5" t="n">
        <v>2420</v>
      </c>
      <c r="C20" s="5" t="n">
        <v>1704</v>
      </c>
    </row>
    <row r="21">
      <c r="A21" s="4" t="inlineStr">
        <is>
          <t>Leasehold Improvements [Member]</t>
        </is>
      </c>
    </row>
    <row r="22">
      <c r="A22" s="3" t="inlineStr">
        <is>
          <t>Property Plant And Equipment [Line Items]</t>
        </is>
      </c>
    </row>
    <row r="23">
      <c r="A23" s="4" t="inlineStr">
        <is>
          <t>Property and equipment, gross</t>
        </is>
      </c>
      <c r="B23" s="5" t="n">
        <v>3017</v>
      </c>
      <c r="C23" s="5" t="n">
        <v>3017</v>
      </c>
    </row>
    <row r="24">
      <c r="A24" s="4" t="inlineStr">
        <is>
          <t>Capital Projects in Progress [Member]</t>
        </is>
      </c>
    </row>
    <row r="25">
      <c r="A25" s="3" t="inlineStr">
        <is>
          <t>Property Plant And Equipment [Line Items]</t>
        </is>
      </c>
    </row>
    <row r="26">
      <c r="A26" s="4" t="inlineStr">
        <is>
          <t>Property and equipment, gross</t>
        </is>
      </c>
      <c r="B26" s="6" t="n">
        <v>360</v>
      </c>
      <c r="C26" s="6" t="n">
        <v>3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9" t="n">
        <v>0.3</v>
      </c>
      <c r="C4" s="9" t="n">
        <v>0.2</v>
      </c>
      <c r="D4" s="9" t="n">
        <v>0.7</v>
      </c>
      <c r="E4" s="9" t="n">
        <v>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1</t>
        </is>
      </c>
      <c r="C1" s="2" t="inlineStr">
        <is>
          <t>Dec. 31, 2020</t>
        </is>
      </c>
    </row>
    <row r="2">
      <c r="A2" s="3" t="inlineStr">
        <is>
          <t>Payables And Accruals [Abstract]</t>
        </is>
      </c>
    </row>
    <row r="3">
      <c r="A3" s="4" t="inlineStr">
        <is>
          <t>Accrued inventory</t>
        </is>
      </c>
      <c r="B3" s="6" t="n">
        <v>4335</v>
      </c>
      <c r="C3" s="6" t="n">
        <v>3151</v>
      </c>
    </row>
    <row r="4">
      <c r="A4" s="4" t="inlineStr">
        <is>
          <t>Accrued shipping</t>
        </is>
      </c>
      <c r="B4" s="5" t="n">
        <v>1279</v>
      </c>
      <c r="C4" s="5" t="n">
        <v>656</v>
      </c>
    </row>
    <row r="5">
      <c r="A5" s="4" t="inlineStr">
        <is>
          <t>Accrued selling expenses</t>
        </is>
      </c>
      <c r="B5" s="5" t="n">
        <v>3564</v>
      </c>
      <c r="C5" s="5" t="n">
        <v>1394</v>
      </c>
    </row>
    <row r="6">
      <c r="A6" s="4" t="inlineStr">
        <is>
          <t>Accrued legal expenses</t>
        </is>
      </c>
      <c r="B6" s="5" t="n">
        <v>1170</v>
      </c>
      <c r="C6" s="5" t="n">
        <v>986</v>
      </c>
    </row>
    <row r="7">
      <c r="A7" s="4" t="inlineStr">
        <is>
          <t>Accrued marketing expenses</t>
        </is>
      </c>
      <c r="B7" s="5" t="n">
        <v>2589</v>
      </c>
      <c r="C7" s="5" t="n">
        <v>102</v>
      </c>
    </row>
    <row r="8">
      <c r="A8" s="4" t="inlineStr">
        <is>
          <t>Credit card liabilities</t>
        </is>
      </c>
      <c r="B8" s="5" t="n">
        <v>703</v>
      </c>
      <c r="C8" s="5" t="n">
        <v>276</v>
      </c>
    </row>
    <row r="9">
      <c r="A9" s="4" t="inlineStr">
        <is>
          <t>Other accrued expenses</t>
        </is>
      </c>
      <c r="B9" s="5" t="n">
        <v>1675</v>
      </c>
      <c r="C9" s="5" t="n">
        <v>117</v>
      </c>
    </row>
    <row r="10">
      <c r="A10" s="4" t="inlineStr">
        <is>
          <t>Total accrued expenses</t>
        </is>
      </c>
      <c r="B10" s="6" t="n">
        <v>15315</v>
      </c>
      <c r="C10" s="6" t="n">
        <v>66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inancing Arrangements - Additional Information (Details) - USD ($) $ in Thousands</t>
        </is>
      </c>
      <c r="B1" s="2" t="inlineStr">
        <is>
          <t>6 Months Ended</t>
        </is>
      </c>
    </row>
    <row r="2">
      <c r="B2" s="2" t="inlineStr">
        <is>
          <t>Jun. 30, 2021</t>
        </is>
      </c>
      <c r="C2" s="2" t="inlineStr">
        <is>
          <t>Dec. 02, 2020</t>
        </is>
      </c>
      <c r="D2" s="2" t="inlineStr">
        <is>
          <t>Jan. 10, 2020</t>
        </is>
      </c>
      <c r="E2" s="2" t="inlineStr">
        <is>
          <t>Dec. 31, 2019</t>
        </is>
      </c>
      <c r="F2" s="2" t="inlineStr">
        <is>
          <t>Oct. 05, 2018</t>
        </is>
      </c>
      <c r="G2" s="2" t="inlineStr">
        <is>
          <t>Sep. 05, 2017</t>
        </is>
      </c>
    </row>
    <row r="3">
      <c r="A3" s="3" t="inlineStr">
        <is>
          <t>Line Of Credit Facility [Line Items]</t>
        </is>
      </c>
    </row>
    <row r="4">
      <c r="A4" s="4" t="inlineStr">
        <is>
          <t>Line of Credit Facility Available Borrowings</t>
        </is>
      </c>
      <c r="B4" s="6" t="n">
        <v>46800</v>
      </c>
    </row>
    <row r="5">
      <c r="A5" s="4" t="inlineStr">
        <is>
          <t>Outstanding Borrowings Under Existing Credit Facility</t>
        </is>
      </c>
      <c r="B5" s="6" t="n">
        <v>0</v>
      </c>
    </row>
    <row r="6">
      <c r="A6" s="4" t="inlineStr">
        <is>
          <t>Revolving Credit Facility [Member] | First Choice Bank - Prior Credit Facility [Member]</t>
        </is>
      </c>
    </row>
    <row r="7">
      <c r="A7" s="3" t="inlineStr">
        <is>
          <t>Line Of Credit Facility [Line Items]</t>
        </is>
      </c>
    </row>
    <row r="8">
      <c r="A8" s="4" t="inlineStr">
        <is>
          <t>Line of Credit Facility, Maximum Borrowing Capacity</t>
        </is>
      </c>
      <c r="E8" s="6" t="n">
        <v>7700</v>
      </c>
      <c r="F8" s="6" t="n">
        <v>10000</v>
      </c>
      <c r="G8" s="6" t="n">
        <v>5000</v>
      </c>
    </row>
    <row r="9">
      <c r="A9" s="4" t="inlineStr">
        <is>
          <t>Letter of Credit Aggregate Amount</t>
        </is>
      </c>
      <c r="D9" s="6" t="n">
        <v>2400</v>
      </c>
      <c r="E9" s="6" t="n">
        <v>2300</v>
      </c>
    </row>
    <row r="10">
      <c r="A10" s="4" t="inlineStr">
        <is>
          <t>Line of Credit Facility, Description</t>
        </is>
      </c>
      <c r="B10" s="4" t="inlineStr">
        <is>
          <t>On September 5, 2017, the Company, as borrower, entered into a credit agreement with First Choice Bank, as lender, administrative agent and promissory note issuer for a $5.0 million revolving credit facility (the “Prior Credit Facility”). On October 5, 2018, the principal amount of the Prior Credit Facility was increased to $10.0 million. On January 7, 2019, the Company amended the Prior Credit Facility to extend the maturity date to January 12, 2022 and carved out of the Prior Credit Facility two standby letters of credit. The Company had letters of credit aggregating to $2.3 million as of December 31, 2019. Availability under the Credit Facility was $7.7 million as of December 31, 2019. On January 10, 2020, the Company amended and extended a letter of credit, increasing the aggregate of letters of credit to $2.4 million. In December 2020, the Prior Credit Facility was terminated.</t>
        </is>
      </c>
    </row>
    <row r="11">
      <c r="A11" s="4" t="inlineStr">
        <is>
          <t>Line of Credit Facility, Expiration Date</t>
        </is>
      </c>
      <c r="B11" s="4" t="inlineStr">
        <is>
          <t>Jan. 12,
		2022</t>
        </is>
      </c>
    </row>
    <row r="12">
      <c r="A12" s="4" t="inlineStr">
        <is>
          <t>Revolving Credit Facility [Member] | JPMorgan Chase Bank - Existing Credit Facility [Member]</t>
        </is>
      </c>
    </row>
    <row r="13">
      <c r="A13" s="3" t="inlineStr">
        <is>
          <t>Line Of Credit Facility [Line Items]</t>
        </is>
      </c>
    </row>
    <row r="14">
      <c r="A14" s="4" t="inlineStr">
        <is>
          <t>Line of Credit Facility, Maximum Borrowing Capacity</t>
        </is>
      </c>
      <c r="C14" s="6" t="n">
        <v>50000</v>
      </c>
    </row>
    <row r="15">
      <c r="A15" s="4" t="inlineStr">
        <is>
          <t>Letter of Credit Aggregate Amount</t>
        </is>
      </c>
      <c r="B15" s="6" t="n">
        <v>3200</v>
      </c>
    </row>
    <row r="16">
      <c r="A16" s="4" t="inlineStr">
        <is>
          <t>Line of Credit Facility, Description</t>
        </is>
      </c>
      <c r="B16" s="4" t="inlineStr">
        <is>
          <t>On December 2, 2020, the Company, as borrower, entered into a credit agreement with JPMorgan Chase Bank, N.A. for an initial $50.0 million revolving credit facility (including capacity to issue letters of credit (the “Existing Credit Facility”). The Existing Credit Facility has a maturity date of December 2, 2025 (“Maturity Date”). Subject to certain conditions, the Existing Credit Facility also provides for an additional $25.0 million of capacity. As of June 30, 2021, the Company had letters of credit aggregating to $3.2 million outstanding under the Existing Credit Facility and available borrowings of $46.8 million. As of June 30, 2021, the Company had no outstanding borrowings under the Existing Credit Facility. Borrowings under the Existing Credit Facility are payable on the Maturity Date. Borrowings bear interest at LIBOR (with a 0.5% floor) plus 1.75%. The interest rate for undrawn amounts is 0.25%</t>
        </is>
      </c>
    </row>
    <row r="17">
      <c r="A17" s="4" t="inlineStr">
        <is>
          <t>Line of Credit Facility, Expiration Date</t>
        </is>
      </c>
      <c r="B17" s="4" t="inlineStr">
        <is>
          <t>Dec. 2,
		2025</t>
        </is>
      </c>
    </row>
    <row r="18">
      <c r="A18" s="4" t="inlineStr">
        <is>
          <t>Line of Credit Facility Additional Borrowing Capacity</t>
        </is>
      </c>
      <c r="B18" s="6" t="n">
        <v>25000</v>
      </c>
    </row>
    <row r="19">
      <c r="A19" s="4" t="inlineStr">
        <is>
          <t>Debt Instrument, Description of Variable Rate Basis</t>
        </is>
      </c>
      <c r="B19" s="4" t="inlineStr">
        <is>
          <t>LIBOR</t>
        </is>
      </c>
    </row>
    <row r="20">
      <c r="A20" s="4" t="inlineStr">
        <is>
          <t>Debt Instrument, Floor rate</t>
        </is>
      </c>
      <c r="B20" s="4" t="inlineStr">
        <is>
          <t>0.50%</t>
        </is>
      </c>
    </row>
    <row r="21">
      <c r="A21" s="4" t="inlineStr">
        <is>
          <t>Debt Instrument, Basis Spread on Variable Rate</t>
        </is>
      </c>
      <c r="B21" s="4" t="inlineStr">
        <is>
          <t>1.75%</t>
        </is>
      </c>
    </row>
    <row r="22">
      <c r="A22" s="4" t="inlineStr">
        <is>
          <t>Line of Credit Facility, Commitment Fee Percentage</t>
        </is>
      </c>
      <c r="B22" s="4" t="inlineStr">
        <is>
          <t>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 And Contingencies [Line Items]</t>
        </is>
      </c>
    </row>
    <row r="4">
      <c r="A4" s="4" t="inlineStr">
        <is>
          <t>Sales tax payable</t>
        </is>
      </c>
      <c r="B4" s="6" t="n">
        <v>3912</v>
      </c>
      <c r="D4" s="6" t="n">
        <v>3912</v>
      </c>
      <c r="F4" s="6" t="n">
        <v>3076</v>
      </c>
    </row>
    <row r="5">
      <c r="A5" s="4" t="inlineStr">
        <is>
          <t>Estimate of contingent sales tax payable</t>
        </is>
      </c>
      <c r="B5" s="5" t="n">
        <v>1800</v>
      </c>
      <c r="D5" s="5" t="n">
        <v>1800</v>
      </c>
      <c r="F5" s="6" t="n">
        <v>1900</v>
      </c>
    </row>
    <row r="6">
      <c r="A6" s="4" t="inlineStr">
        <is>
          <t>Rent expense</t>
        </is>
      </c>
      <c r="B6" s="5" t="n">
        <v>500</v>
      </c>
      <c r="C6" s="6" t="n">
        <v>500</v>
      </c>
      <c r="D6" s="5" t="n">
        <v>900</v>
      </c>
      <c r="E6" s="6" t="n">
        <v>900</v>
      </c>
    </row>
    <row r="7">
      <c r="A7" s="4" t="inlineStr">
        <is>
          <t>Inventory purchase obligations</t>
        </is>
      </c>
      <c r="B7" s="6" t="n">
        <v>21200</v>
      </c>
      <c r="D7" s="6" t="n">
        <v>21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AND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revenues</t>
        </is>
      </c>
      <c r="B4" s="6" t="n">
        <v>101117</v>
      </c>
      <c r="C4" s="6" t="n">
        <v>64143</v>
      </c>
      <c r="D4" s="6" t="n">
        <v>188196</v>
      </c>
      <c r="E4" s="6" t="n">
        <v>96110</v>
      </c>
    </row>
    <row r="5">
      <c r="A5" s="4" t="inlineStr">
        <is>
          <t>Cost of goods sold</t>
        </is>
      </c>
      <c r="B5" s="5" t="n">
        <v>26964</v>
      </c>
      <c r="C5" s="5" t="n">
        <v>18923</v>
      </c>
      <c r="D5" s="5" t="n">
        <v>51683</v>
      </c>
      <c r="E5" s="5" t="n">
        <v>26578</v>
      </c>
    </row>
    <row r="6">
      <c r="A6" s="4" t="inlineStr">
        <is>
          <t>Gross profit</t>
        </is>
      </c>
      <c r="B6" s="5" t="n">
        <v>74153</v>
      </c>
      <c r="C6" s="5" t="n">
        <v>45220</v>
      </c>
      <c r="D6" s="5" t="n">
        <v>136513</v>
      </c>
      <c r="E6" s="5" t="n">
        <v>69532</v>
      </c>
    </row>
    <row r="7">
      <c r="A7" s="3" t="inlineStr">
        <is>
          <t>Operating expenses</t>
        </is>
      </c>
    </row>
    <row r="8">
      <c r="A8" s="4" t="inlineStr">
        <is>
          <t>Selling</t>
        </is>
      </c>
      <c r="B8" s="5" t="n">
        <v>19222</v>
      </c>
      <c r="C8" s="5" t="n">
        <v>12905</v>
      </c>
      <c r="D8" s="5" t="n">
        <v>36337</v>
      </c>
      <c r="E8" s="5" t="n">
        <v>19644</v>
      </c>
    </row>
    <row r="9">
      <c r="A9" s="4" t="inlineStr">
        <is>
          <t>Marketing</t>
        </is>
      </c>
      <c r="B9" s="5" t="n">
        <v>15488</v>
      </c>
      <c r="C9" s="5" t="n">
        <v>8805</v>
      </c>
      <c r="D9" s="5" t="n">
        <v>26327</v>
      </c>
      <c r="E9" s="5" t="n">
        <v>16142</v>
      </c>
    </row>
    <row r="10">
      <c r="A10" s="4" t="inlineStr">
        <is>
          <t>General and administrative</t>
        </is>
      </c>
      <c r="B10" s="5" t="n">
        <v>71504</v>
      </c>
      <c r="C10" s="5" t="n">
        <v>6950</v>
      </c>
      <c r="D10" s="5" t="n">
        <v>89850</v>
      </c>
      <c r="E10" s="5" t="n">
        <v>13150</v>
      </c>
    </row>
    <row r="11">
      <c r="A11" s="4" t="inlineStr">
        <is>
          <t>Total operating expenses</t>
        </is>
      </c>
      <c r="B11" s="5" t="n">
        <v>106214</v>
      </c>
      <c r="C11" s="5" t="n">
        <v>28660</v>
      </c>
      <c r="D11" s="5" t="n">
        <v>152514</v>
      </c>
      <c r="E11" s="5" t="n">
        <v>48936</v>
      </c>
    </row>
    <row r="12">
      <c r="A12" s="4" t="inlineStr">
        <is>
          <t>Net income (loss) from operations</t>
        </is>
      </c>
      <c r="B12" s="5" t="n">
        <v>-32061</v>
      </c>
      <c r="C12" s="5" t="n">
        <v>16560</v>
      </c>
      <c r="D12" s="5" t="n">
        <v>-16001</v>
      </c>
      <c r="E12" s="5" t="n">
        <v>20596</v>
      </c>
    </row>
    <row r="13">
      <c r="A13" s="3" t="inlineStr">
        <is>
          <t>Other income (loss), net</t>
        </is>
      </c>
    </row>
    <row r="14">
      <c r="A14" s="4" t="inlineStr">
        <is>
          <t>Interest income (expense)</t>
        </is>
      </c>
      <c r="B14" s="5" t="n">
        <v>-31</v>
      </c>
      <c r="C14" s="5" t="n">
        <v>19</v>
      </c>
      <c r="D14" s="5" t="n">
        <v>-67</v>
      </c>
      <c r="E14" s="5" t="n">
        <v>117</v>
      </c>
    </row>
    <row r="15">
      <c r="A15" s="4" t="inlineStr">
        <is>
          <t>Other expense</t>
        </is>
      </c>
      <c r="B15" s="5" t="n">
        <v>0</v>
      </c>
      <c r="C15" s="5" t="n">
        <v>-1</v>
      </c>
      <c r="D15" s="5" t="n">
        <v>-2</v>
      </c>
      <c r="E15" s="5" t="n">
        <v>-1</v>
      </c>
    </row>
    <row r="16">
      <c r="A16" s="4" t="inlineStr">
        <is>
          <t>Total other income (loss), net</t>
        </is>
      </c>
      <c r="B16" s="5" t="n">
        <v>-31</v>
      </c>
      <c r="C16" s="5" t="n">
        <v>18</v>
      </c>
      <c r="D16" s="5" t="n">
        <v>-69</v>
      </c>
      <c r="E16" s="5" t="n">
        <v>116</v>
      </c>
    </row>
    <row r="17">
      <c r="A17" s="4" t="inlineStr">
        <is>
          <t>Net income (loss) before provision for income taxes</t>
        </is>
      </c>
      <c r="B17" s="5" t="n">
        <v>-32092</v>
      </c>
      <c r="C17" s="5" t="n">
        <v>16578</v>
      </c>
      <c r="D17" s="5" t="n">
        <v>-16070</v>
      </c>
      <c r="E17" s="5" t="n">
        <v>20712</v>
      </c>
    </row>
    <row r="18">
      <c r="A18" s="4" t="inlineStr">
        <is>
          <t>Provision for income taxes</t>
        </is>
      </c>
      <c r="B18" s="5" t="n">
        <v>8454</v>
      </c>
      <c r="C18" s="5" t="n">
        <v>2403</v>
      </c>
      <c r="D18" s="5" t="n">
        <v>13036</v>
      </c>
      <c r="E18" s="5" t="n">
        <v>2403</v>
      </c>
    </row>
    <row r="19">
      <c r="A19" s="4" t="inlineStr">
        <is>
          <t>Net income (loss) and comprehensive income (loss)</t>
        </is>
      </c>
      <c r="B19" s="6" t="n">
        <v>-40546</v>
      </c>
      <c r="C19" s="6" t="n">
        <v>14175</v>
      </c>
      <c r="D19" s="6" t="n">
        <v>-29106</v>
      </c>
      <c r="E19" s="6" t="n">
        <v>18309</v>
      </c>
    </row>
    <row r="20">
      <c r="A20" s="4" t="inlineStr">
        <is>
          <t>Basic earnings (loss) per share</t>
        </is>
      </c>
      <c r="B20" s="8" t="n">
        <v>-0.26</v>
      </c>
      <c r="C20" s="8" t="n">
        <v>0.09</v>
      </c>
      <c r="D20" s="8" t="n">
        <v>-0.19</v>
      </c>
      <c r="E20" s="8" t="n">
        <v>0.12</v>
      </c>
    </row>
    <row r="21">
      <c r="A21" s="4" t="inlineStr">
        <is>
          <t>Diluted earnings (loss) per share</t>
        </is>
      </c>
      <c r="B21" s="8" t="n">
        <v>-0.26</v>
      </c>
      <c r="C21" s="8" t="n">
        <v>0.09</v>
      </c>
      <c r="D21" s="8" t="n">
        <v>-0.19</v>
      </c>
      <c r="E21" s="8" t="n">
        <v>0.12</v>
      </c>
    </row>
    <row r="22">
      <c r="A22" s="4" t="inlineStr">
        <is>
          <t>Weighted-average shares outstanding—basic</t>
        </is>
      </c>
      <c r="B22" s="5" t="n">
        <v>156867484</v>
      </c>
      <c r="C22" s="5" t="n">
        <v>153052983</v>
      </c>
      <c r="D22" s="5" t="n">
        <v>155725959</v>
      </c>
      <c r="E22" s="5" t="n">
        <v>153052983</v>
      </c>
    </row>
    <row r="23">
      <c r="A23" s="4" t="inlineStr">
        <is>
          <t>Weighted-average shares diluted</t>
        </is>
      </c>
      <c r="B23" s="5" t="n">
        <v>156867484</v>
      </c>
      <c r="C23" s="5" t="n">
        <v>153680642</v>
      </c>
      <c r="D23" s="5" t="n">
        <v>155725959</v>
      </c>
      <c r="E23" s="5" t="n">
        <v>153661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Operating Leases (Details) $ in Thousands</t>
        </is>
      </c>
      <c r="B1" s="2" t="inlineStr">
        <is>
          <t>Jun. 30, 2021USD ($)</t>
        </is>
      </c>
    </row>
    <row r="2">
      <c r="A2" s="3" t="inlineStr">
        <is>
          <t>Commitments And Contingencies Disclosure [Abstract]</t>
        </is>
      </c>
    </row>
    <row r="3">
      <c r="A3" s="4" t="inlineStr">
        <is>
          <t>2021</t>
        </is>
      </c>
      <c r="B3" s="6" t="n">
        <v>961</v>
      </c>
    </row>
    <row r="4">
      <c r="A4" s="4" t="inlineStr">
        <is>
          <t>2022</t>
        </is>
      </c>
      <c r="B4" s="5" t="n">
        <v>1963</v>
      </c>
    </row>
    <row r="5">
      <c r="A5" s="4" t="inlineStr">
        <is>
          <t>2023</t>
        </is>
      </c>
      <c r="B5" s="5" t="n">
        <v>2023</v>
      </c>
    </row>
    <row r="6">
      <c r="A6" s="4" t="inlineStr">
        <is>
          <t>2024</t>
        </is>
      </c>
      <c r="B6" s="5" t="n">
        <v>2093</v>
      </c>
    </row>
    <row r="7">
      <c r="A7" s="4" t="inlineStr">
        <is>
          <t>2025</t>
        </is>
      </c>
      <c r="B7" s="5" t="n">
        <v>2166</v>
      </c>
    </row>
    <row r="8">
      <c r="A8" s="4" t="inlineStr">
        <is>
          <t>Thereafter</t>
        </is>
      </c>
      <c r="B8" s="5" t="n">
        <v>9448</v>
      </c>
    </row>
    <row r="9">
      <c r="A9" s="4" t="inlineStr">
        <is>
          <t>Total future minimum lease payments</t>
        </is>
      </c>
      <c r="B9" s="6" t="n">
        <v>186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26.30%)</t>
        </is>
      </c>
      <c r="C4" s="4" t="inlineStr">
        <is>
          <t>14.50%</t>
        </is>
      </c>
      <c r="D4" s="4" t="inlineStr">
        <is>
          <t>(81.10%)</t>
        </is>
      </c>
      <c r="E4" s="4" t="inlineStr">
        <is>
          <t>11.60%</t>
        </is>
      </c>
    </row>
    <row r="5">
      <c r="A5" s="4" t="inlineStr">
        <is>
          <t>Income Tax Expense</t>
        </is>
      </c>
      <c r="B5" s="6" t="n">
        <v>8454</v>
      </c>
      <c r="C5" s="6" t="n">
        <v>2403</v>
      </c>
      <c r="D5" s="6" t="n">
        <v>13036</v>
      </c>
      <c r="E5" s="6" t="n">
        <v>24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 shares in Units, $ in Millions</t>
        </is>
      </c>
      <c r="B1" s="2" t="inlineStr">
        <is>
          <t>3 Months Ended</t>
        </is>
      </c>
      <c r="C1" s="2" t="inlineStr">
        <is>
          <t>6 Months Ended</t>
        </is>
      </c>
    </row>
    <row r="2">
      <c r="B2" s="2" t="inlineStr">
        <is>
          <t>Jun. 30, 2021</t>
        </is>
      </c>
      <c r="C2" s="2" t="inlineStr">
        <is>
          <t>Jun. 30, 2021</t>
        </is>
      </c>
      <c r="D2" s="2" t="inlineStr">
        <is>
          <t>Dec. 31, 2020</t>
        </is>
      </c>
      <c r="E2" s="2" t="inlineStr">
        <is>
          <t>Jun. 30, 2020</t>
        </is>
      </c>
    </row>
    <row r="3">
      <c r="A3" s="3" t="inlineStr">
        <is>
          <t>Share Based Compensation Arrangement By Share Based Payment Award [Line Items]</t>
        </is>
      </c>
    </row>
    <row r="4">
      <c r="A4" s="4" t="inlineStr">
        <is>
          <t>Aggregate Intrinsic Value of Stock Options Outstanding</t>
        </is>
      </c>
      <c r="B4" s="9" t="n">
        <v>9.300000000000001</v>
      </c>
      <c r="C4" s="9" t="n">
        <v>9.300000000000001</v>
      </c>
    </row>
    <row r="5">
      <c r="A5" s="4" t="inlineStr">
        <is>
          <t>Aggregate Intrinsic Value of Stock Options Exercisable</t>
        </is>
      </c>
      <c r="B5" s="5" t="n">
        <v>1100</v>
      </c>
      <c r="C5" s="6" t="n">
        <v>1100</v>
      </c>
    </row>
    <row r="6">
      <c r="A6" s="4" t="inlineStr">
        <is>
          <t>Weighted Average Grant Date of Fair Value Stock Options Granted</t>
        </is>
      </c>
      <c r="C6" s="8" t="n">
        <v>9.08</v>
      </c>
      <c r="E6" s="8" t="n">
        <v>2.83</v>
      </c>
    </row>
    <row r="7">
      <c r="A7" s="4" t="inlineStr">
        <is>
          <t>Fair Value of Stock Options Vested</t>
        </is>
      </c>
      <c r="B7" s="10" t="n">
        <v>32.8</v>
      </c>
      <c r="C7" s="9" t="n">
        <v>41.6</v>
      </c>
      <c r="E7" s="9" t="n">
        <v>0.3</v>
      </c>
    </row>
    <row r="8">
      <c r="A8" s="4" t="inlineStr">
        <is>
          <t>Unrecognized Compensation Cost to Unvested Stock Options</t>
        </is>
      </c>
      <c r="B8" s="9" t="n">
        <v>88.40000000000001</v>
      </c>
      <c r="C8" s="9" t="n">
        <v>88.40000000000001</v>
      </c>
    </row>
    <row r="9">
      <c r="A9" s="4" t="inlineStr">
        <is>
          <t>Weighted Average Period</t>
        </is>
      </c>
      <c r="C9" s="4" t="inlineStr">
        <is>
          <t>3 years 8 months 12 days</t>
        </is>
      </c>
    </row>
    <row r="10">
      <c r="A10" s="4" t="inlineStr">
        <is>
          <t>RSU</t>
        </is>
      </c>
    </row>
    <row r="11">
      <c r="A11" s="3" t="inlineStr">
        <is>
          <t>Share Based Compensation Arrangement By Share Based Payment Award [Line Items]</t>
        </is>
      </c>
    </row>
    <row r="12">
      <c r="A12" s="4" t="inlineStr">
        <is>
          <t>Restricted stock units granted</t>
        </is>
      </c>
      <c r="C12" s="5" t="n">
        <v>365190</v>
      </c>
      <c r="D12" s="5" t="n">
        <v>5410440</v>
      </c>
    </row>
    <row r="13">
      <c r="A13" s="4" t="inlineStr">
        <is>
          <t>Restricted Stock Units Vested Upon Grant</t>
        </is>
      </c>
      <c r="C13" s="5" t="n">
        <v>50508</v>
      </c>
    </row>
    <row r="14">
      <c r="A14" s="4" t="inlineStr">
        <is>
          <t>Service condition period</t>
        </is>
      </c>
      <c r="C14" s="4" t="inlineStr">
        <is>
          <t>4 years</t>
        </is>
      </c>
      <c r="D14" s="4" t="inlineStr">
        <is>
          <t>4 years</t>
        </is>
      </c>
    </row>
    <row r="15">
      <c r="A15" s="4" t="inlineStr">
        <is>
          <t>IPO [Member] | RSU</t>
        </is>
      </c>
    </row>
    <row r="16">
      <c r="A16" s="3" t="inlineStr">
        <is>
          <t>Share Based Compensation Arrangement By Share Based Payment Award [Line Items]</t>
        </is>
      </c>
    </row>
    <row r="17">
      <c r="A17" s="4" t="inlineStr">
        <is>
          <t>Share-based Payment Arrangement, Expense</t>
        </is>
      </c>
      <c r="D17" s="6" t="n">
        <v>16</v>
      </c>
    </row>
    <row r="18">
      <c r="A18" s="4" t="inlineStr">
        <is>
          <t>Share-based Payment Arrangement, Shares Withheld for Tax Withholding Obligation</t>
        </is>
      </c>
      <c r="D18" s="5" t="n">
        <v>762359</v>
      </c>
    </row>
    <row r="19">
      <c r="A19" s="4" t="inlineStr">
        <is>
          <t>Share Price</t>
        </is>
      </c>
      <c r="D19" s="6" t="n">
        <v>22</v>
      </c>
    </row>
    <row r="20">
      <c r="A20" s="4" t="inlineStr">
        <is>
          <t>Share-based Payment Arrangement, Expense, Tax Benefit</t>
        </is>
      </c>
      <c r="D20" s="9" t="n">
        <v>16.8</v>
      </c>
    </row>
    <row r="21">
      <c r="A21" s="4" t="inlineStr">
        <is>
          <t>2021 Equity Incentive Plan [Member]</t>
        </is>
      </c>
    </row>
    <row r="22">
      <c r="A22" s="3" t="inlineStr">
        <is>
          <t>Share Based Compensation Arrangement By Share Based Payment Award [Line Items]</t>
        </is>
      </c>
    </row>
    <row r="23">
      <c r="A23" s="4" t="inlineStr">
        <is>
          <t>Number of shares reserved for future issuance</t>
        </is>
      </c>
      <c r="B23" s="5" t="n">
        <v>4394511</v>
      </c>
      <c r="C23" s="5" t="n">
        <v>4394511</v>
      </c>
    </row>
    <row r="24">
      <c r="A24" s="4" t="inlineStr">
        <is>
          <t>Expiration period</t>
        </is>
      </c>
      <c r="C24" s="4" t="inlineStr">
        <is>
          <t>10 years</t>
        </is>
      </c>
    </row>
    <row r="25">
      <c r="A25" s="4" t="inlineStr">
        <is>
          <t>Maximum [Member] | 2016 Stock Incentive Plan [Member]</t>
        </is>
      </c>
    </row>
    <row r="26">
      <c r="A26" s="3" t="inlineStr">
        <is>
          <t>Share Based Compensation Arrangement By Share Based Payment Award [Line Items]</t>
        </is>
      </c>
    </row>
    <row r="27">
      <c r="A27" s="4" t="inlineStr">
        <is>
          <t>Number of shares reserved for future issuance</t>
        </is>
      </c>
      <c r="B27" s="5" t="n">
        <v>51716934</v>
      </c>
      <c r="C27" s="5" t="n">
        <v>51716934</v>
      </c>
    </row>
    <row r="28">
      <c r="A28" s="4" t="inlineStr">
        <is>
          <t>Maximum [Member] | 2021 Equity Incentive Plan [Member]</t>
        </is>
      </c>
    </row>
    <row r="29">
      <c r="A29" s="3" t="inlineStr">
        <is>
          <t>Share Based Compensation Arrangement By Share Based Payment Award [Line Items]</t>
        </is>
      </c>
    </row>
    <row r="30">
      <c r="A30" s="4" t="inlineStr">
        <is>
          <t>Number of shares reserved for future issuance</t>
        </is>
      </c>
      <c r="B30" s="5" t="n">
        <v>13285050</v>
      </c>
      <c r="C30" s="5" t="n">
        <v>13285050</v>
      </c>
    </row>
    <row r="31">
      <c r="A31" s="4" t="inlineStr">
        <is>
          <t>Maximum [Member] | 2021 Equity Incentive Plan [Member] | Class A Common Stock</t>
        </is>
      </c>
    </row>
    <row r="32">
      <c r="A32" s="3" t="inlineStr">
        <is>
          <t>Share Based Compensation Arrangement By Share Based Payment Award [Line Items]</t>
        </is>
      </c>
    </row>
    <row r="33">
      <c r="A33" s="4" t="inlineStr">
        <is>
          <t>Number of shares reserved for future issuance</t>
        </is>
      </c>
      <c r="B33" s="5" t="n">
        <v>14592452</v>
      </c>
      <c r="C33" s="5" t="n">
        <v>14592452</v>
      </c>
    </row>
    <row r="34">
      <c r="A34" s="4" t="inlineStr">
        <is>
          <t>Number of shares issued under the plan</t>
        </is>
      </c>
      <c r="C34" s="5" t="n">
        <v>1605647</v>
      </c>
    </row>
    <row r="35">
      <c r="A35" s="4" t="inlineStr">
        <is>
          <t>Minimum [Member] | 2021 Equity Incentive Plan [Member] | Class A Common Stock</t>
        </is>
      </c>
    </row>
    <row r="36">
      <c r="A36" s="3" t="inlineStr">
        <is>
          <t>Share Based Compensation Arrangement By Share Based Payment Award [Line Items]</t>
        </is>
      </c>
    </row>
    <row r="37">
      <c r="A37" s="4" t="inlineStr">
        <is>
          <t>Number of shares reserved for future issuance</t>
        </is>
      </c>
      <c r="B37" s="5" t="n">
        <v>10197941</v>
      </c>
      <c r="C37" s="5" t="n">
        <v>10197941</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for Company's Stock Option Plans (Details) - 2016 and 2021 Plan [Member] $ / shares in Units, $ in Millions</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Stock Options outstanding, Shares, Beginning Balance | shares</t>
        </is>
      </c>
      <c r="B4" s="5" t="n">
        <v>39837195</v>
      </c>
    </row>
    <row r="5">
      <c r="A5" s="4" t="inlineStr">
        <is>
          <t>Stock Options granted, Shares | shares</t>
        </is>
      </c>
      <c r="B5" s="5" t="n">
        <v>2893445</v>
      </c>
    </row>
    <row r="6">
      <c r="A6" s="4" t="inlineStr">
        <is>
          <t>Stock Options exercised, Shares | shares</t>
        </is>
      </c>
      <c r="B6" s="5" t="n">
        <v>-649840</v>
      </c>
    </row>
    <row r="7">
      <c r="A7" s="4" t="inlineStr">
        <is>
          <t>Stock Options Forfeited, Shares | shares</t>
        </is>
      </c>
      <c r="B7" s="5" t="n">
        <v>-454954</v>
      </c>
    </row>
    <row r="8">
      <c r="A8" s="4" t="inlineStr">
        <is>
          <t>Stock Options outstanding, Shares, Ending Balance | shares</t>
        </is>
      </c>
      <c r="B8" s="5" t="n">
        <v>41625846</v>
      </c>
      <c r="C8" s="5" t="n">
        <v>39837195</v>
      </c>
    </row>
    <row r="9">
      <c r="A9" s="4" t="inlineStr">
        <is>
          <t>Stock Options outstanding, Weighted average per share exercise price, Beginning Balance | $ / shares</t>
        </is>
      </c>
      <c r="B9" s="8" t="n">
        <v>3.49</v>
      </c>
    </row>
    <row r="10">
      <c r="A10" s="4" t="inlineStr">
        <is>
          <t>Stock Options granted, Weighted average per share exercise price | $ / shares</t>
        </is>
      </c>
      <c r="B10" s="11" t="n">
        <v>17.37</v>
      </c>
    </row>
    <row r="11">
      <c r="A11" s="4" t="inlineStr">
        <is>
          <t>Stock Options exercised, Weighted average per share exercise price | $ / shares</t>
        </is>
      </c>
      <c r="B11" s="11" t="n">
        <v>0.88</v>
      </c>
    </row>
    <row r="12">
      <c r="A12" s="4" t="inlineStr">
        <is>
          <t>Stock Options forfeited, Weighted average per share exercise price | $ / shares</t>
        </is>
      </c>
      <c r="B12" s="11" t="n">
        <v>1.22</v>
      </c>
    </row>
    <row r="13">
      <c r="A13" s="4" t="inlineStr">
        <is>
          <t>Stock Options outstanding, Weighted average per share exercise price, Ending Balance | $ / shares</t>
        </is>
      </c>
      <c r="B13" s="8" t="n">
        <v>4.52</v>
      </c>
      <c r="C13" s="8" t="n">
        <v>3.49</v>
      </c>
    </row>
    <row r="14">
      <c r="A14" s="4" t="inlineStr">
        <is>
          <t>Stock Options outstanding, Weighted average remaining contractual term (years)</t>
        </is>
      </c>
      <c r="C14" s="4" t="inlineStr">
        <is>
          <t>8 years 10 months 13 days</t>
        </is>
      </c>
    </row>
    <row r="15">
      <c r="A15" s="4" t="inlineStr">
        <is>
          <t>Stock Options outstanding, Weighted average remaining contractual term (years)</t>
        </is>
      </c>
      <c r="B15" s="4" t="inlineStr">
        <is>
          <t>8 years 5 months 19 days</t>
        </is>
      </c>
    </row>
    <row r="16">
      <c r="A16" s="4" t="inlineStr">
        <is>
          <t>Stock Options outstanding, Aggregate intrinsic value | $</t>
        </is>
      </c>
      <c r="C16" s="6" t="n">
        <v>101</v>
      </c>
    </row>
    <row r="17">
      <c r="A17" s="4" t="inlineStr">
        <is>
          <t>Stock Options outstanding, Aggregate intrinsic value | $</t>
        </is>
      </c>
      <c r="B17" s="6" t="n">
        <v>18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2016 and 2021 Plan [Member]</t>
        </is>
      </c>
      <c r="B1" s="2" t="inlineStr">
        <is>
          <t>6 Months Ended</t>
        </is>
      </c>
    </row>
    <row r="2">
      <c r="B2" s="2" t="inlineStr">
        <is>
          <t>Jun. 30, 2021$ / sharesshares</t>
        </is>
      </c>
    </row>
    <row r="3">
      <c r="A3" s="3" t="inlineStr">
        <is>
          <t>Share Based Compensation Arrangement By Share Based Payment Award [Line Items]</t>
        </is>
      </c>
    </row>
    <row r="4">
      <c r="A4" s="4" t="inlineStr">
        <is>
          <t>Unvested Restricted Stock Shares, Beginning Balance | shares</t>
        </is>
      </c>
      <c r="B4" s="5" t="n">
        <v>5410440</v>
      </c>
    </row>
    <row r="5">
      <c r="A5" s="4" t="inlineStr">
        <is>
          <t>Unvested Restricted Stock Shares, Granted | shares</t>
        </is>
      </c>
      <c r="B5" s="5" t="n">
        <v>415698</v>
      </c>
    </row>
    <row r="6">
      <c r="A6" s="4" t="inlineStr">
        <is>
          <t>Unvested Restricted Stock Shares, Vested | shares</t>
        </is>
      </c>
      <c r="B6" s="5" t="n">
        <v>2079428</v>
      </c>
    </row>
    <row r="7">
      <c r="A7" s="4" t="inlineStr">
        <is>
          <t>Unvested Restricted Stock Shares, Forfeited | shares</t>
        </is>
      </c>
      <c r="B7" s="5" t="n">
        <v>1975</v>
      </c>
    </row>
    <row r="8">
      <c r="A8" s="4" t="inlineStr">
        <is>
          <t>Unvested Restricted Stock Shares, Ending Balance | shares</t>
        </is>
      </c>
      <c r="B8" s="5" t="n">
        <v>3744735</v>
      </c>
    </row>
    <row r="9">
      <c r="A9" s="4" t="inlineStr">
        <is>
          <t>Unvested Restricted Stock Weighted-average grant date fair value per share Beginning Balance | $ / shares</t>
        </is>
      </c>
      <c r="B9" s="8" t="n">
        <v>4.51</v>
      </c>
    </row>
    <row r="10">
      <c r="A10" s="4" t="inlineStr">
        <is>
          <t>Unvested Restricted Stock Weighted-average grant date fair value per share | $ / shares</t>
        </is>
      </c>
      <c r="B10" s="11" t="n">
        <v>31.76</v>
      </c>
    </row>
    <row r="11">
      <c r="A11" s="4" t="inlineStr">
        <is>
          <t>Unvested Restricted Stock Weighted-average grant date fair value per share | $ / shares</t>
        </is>
      </c>
      <c r="B11" s="11" t="n">
        <v>5.44</v>
      </c>
    </row>
    <row r="12">
      <c r="A12" s="4" t="inlineStr">
        <is>
          <t>Unvested Restricted Stock Weighted-average grant date fair value per share | $ / shares</t>
        </is>
      </c>
      <c r="B12" s="11" t="n">
        <v>31.76</v>
      </c>
    </row>
    <row r="13">
      <c r="A13" s="4" t="inlineStr">
        <is>
          <t>Unvested Restricted Stock Weighted-average grant date fair value per share Ending Balance | $ / shares</t>
        </is>
      </c>
      <c r="B13" s="8" t="n">
        <v>7.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Basic [Line Items]</t>
        </is>
      </c>
    </row>
    <row r="4">
      <c r="A4" s="4" t="inlineStr">
        <is>
          <t>Net income (loss)</t>
        </is>
      </c>
      <c r="B4" s="6" t="n">
        <v>-40546</v>
      </c>
      <c r="C4" s="6" t="n">
        <v>11440</v>
      </c>
      <c r="D4" s="6" t="n">
        <v>14175</v>
      </c>
      <c r="E4" s="6" t="n">
        <v>4134</v>
      </c>
      <c r="F4" s="6" t="n">
        <v>-29106</v>
      </c>
      <c r="G4" s="6" t="n">
        <v>18309</v>
      </c>
    </row>
    <row r="5">
      <c r="A5" s="4" t="inlineStr">
        <is>
          <t>Weighted-average shares outstanding—basic</t>
        </is>
      </c>
      <c r="B5" s="5" t="n">
        <v>156867484</v>
      </c>
      <c r="D5" s="5" t="n">
        <v>153052983</v>
      </c>
      <c r="F5" s="5" t="n">
        <v>155725959</v>
      </c>
      <c r="G5" s="5" t="n">
        <v>153052983</v>
      </c>
    </row>
    <row r="6">
      <c r="A6" s="4" t="inlineStr">
        <is>
          <t>Effect of dilutive stock options</t>
        </is>
      </c>
      <c r="B6" s="5" t="n">
        <v>0</v>
      </c>
      <c r="D6" s="5" t="n">
        <v>627659</v>
      </c>
      <c r="F6" s="5" t="n">
        <v>0</v>
      </c>
      <c r="G6" s="5" t="n">
        <v>608873</v>
      </c>
    </row>
    <row r="7">
      <c r="A7" s="4" t="inlineStr">
        <is>
          <t>Weighted-average shares diluted</t>
        </is>
      </c>
      <c r="B7" s="5" t="n">
        <v>156867484</v>
      </c>
      <c r="D7" s="5" t="n">
        <v>153680642</v>
      </c>
      <c r="F7" s="5" t="n">
        <v>155725959</v>
      </c>
      <c r="G7" s="5" t="n">
        <v>153661856</v>
      </c>
    </row>
    <row r="8">
      <c r="A8" s="3" t="inlineStr">
        <is>
          <t>Earnings per share:</t>
        </is>
      </c>
    </row>
    <row r="9">
      <c r="A9" s="4" t="inlineStr">
        <is>
          <t>Basic earnings (loss) per share</t>
        </is>
      </c>
      <c r="B9" s="8" t="n">
        <v>-0.26</v>
      </c>
      <c r="D9" s="8" t="n">
        <v>0.09</v>
      </c>
      <c r="F9" s="8" t="n">
        <v>-0.19</v>
      </c>
      <c r="G9" s="8" t="n">
        <v>0.12</v>
      </c>
    </row>
    <row r="10">
      <c r="A10" s="4" t="inlineStr">
        <is>
          <t>Effect of dilutive stock options</t>
        </is>
      </c>
      <c r="B10" s="6" t="n">
        <v>0</v>
      </c>
      <c r="D10" s="6" t="n">
        <v>0</v>
      </c>
      <c r="F10" s="6" t="n">
        <v>0</v>
      </c>
      <c r="G10" s="6" t="n">
        <v>0</v>
      </c>
    </row>
    <row r="11">
      <c r="A11" s="4" t="inlineStr">
        <is>
          <t>Diluted earnings (loss) per share</t>
        </is>
      </c>
      <c r="B11" s="8" t="n">
        <v>-0.26</v>
      </c>
      <c r="D11" s="8" t="n">
        <v>0.09</v>
      </c>
      <c r="F11" s="8" t="n">
        <v>-0.19</v>
      </c>
      <c r="G11" s="8" t="n">
        <v>0.12</v>
      </c>
    </row>
    <row r="12">
      <c r="A12" s="4" t="inlineStr">
        <is>
          <t>Class A Common Stock</t>
        </is>
      </c>
    </row>
    <row r="13">
      <c r="A13" s="3" t="inlineStr">
        <is>
          <t>Earnings Per Share Basic [Line Items]</t>
        </is>
      </c>
    </row>
    <row r="14">
      <c r="A14" s="4" t="inlineStr">
        <is>
          <t>Net income (loss)</t>
        </is>
      </c>
      <c r="D14" s="6" t="n">
        <v>0</v>
      </c>
      <c r="E14" s="5" t="n">
        <v>0</v>
      </c>
    </row>
    <row r="15">
      <c r="A15" s="4" t="inlineStr">
        <is>
          <t>Class B Common Stock</t>
        </is>
      </c>
    </row>
    <row r="16">
      <c r="A16" s="3" t="inlineStr">
        <is>
          <t>Earnings Per Share Basic [Line Items]</t>
        </is>
      </c>
    </row>
    <row r="17">
      <c r="A17" s="4" t="inlineStr">
        <is>
          <t>Net income (loss)</t>
        </is>
      </c>
      <c r="D17" s="6" t="n">
        <v>0</v>
      </c>
      <c r="E17" s="6" t="n">
        <v>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 Per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mployee Stock Option</t>
        </is>
      </c>
    </row>
    <row r="4">
      <c r="A4" s="3" t="inlineStr">
        <is>
          <t>Antidilutive Securities Excluded From Computation Of Earnings Per Share [Line Items]</t>
        </is>
      </c>
    </row>
    <row r="5">
      <c r="A5" s="4" t="inlineStr">
        <is>
          <t>Stock options to purchase common stock</t>
        </is>
      </c>
      <c r="B5" s="5" t="n">
        <v>40690767</v>
      </c>
      <c r="C5" s="5" t="n">
        <v>14605610</v>
      </c>
      <c r="D5" s="5" t="n">
        <v>40260756</v>
      </c>
      <c r="E5" s="5" t="n">
        <v>14611210</v>
      </c>
    </row>
    <row r="6">
      <c r="A6" s="4" t="inlineStr">
        <is>
          <t>RSU</t>
        </is>
      </c>
    </row>
    <row r="7">
      <c r="A7" s="3" t="inlineStr">
        <is>
          <t>Antidilutive Securities Excluded From Computation Of Earnings Per Share [Line Items]</t>
        </is>
      </c>
    </row>
    <row r="8">
      <c r="A8" s="4" t="inlineStr">
        <is>
          <t>Stock options to purchase common stock</t>
        </is>
      </c>
      <c r="B8" s="5" t="n">
        <v>4749957</v>
      </c>
      <c r="C8" s="5" t="n">
        <v>5410440</v>
      </c>
      <c r="D8" s="5" t="n">
        <v>5078374</v>
      </c>
      <c r="E8" s="5" t="n">
        <v>54104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s) - 401K Plan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Contribution Plan Disclosure [Line Items]</t>
        </is>
      </c>
    </row>
    <row r="4">
      <c r="A4" s="4" t="inlineStr">
        <is>
          <t>Maximum contributions of eligible compensation percentage</t>
        </is>
      </c>
      <c r="D4" s="4" t="inlineStr">
        <is>
          <t>100.00%</t>
        </is>
      </c>
    </row>
    <row r="5">
      <c r="A5" s="4" t="inlineStr">
        <is>
          <t>Employee benefit plan, matching contribution percentage</t>
        </is>
      </c>
      <c r="D5" s="4" t="inlineStr">
        <is>
          <t>100.00%</t>
        </is>
      </c>
    </row>
    <row r="6">
      <c r="A6" s="4" t="inlineStr">
        <is>
          <t>Expense recorded for matching contribution</t>
        </is>
      </c>
      <c r="B6" s="9" t="n">
        <v>0.3</v>
      </c>
      <c r="C6" s="9" t="n">
        <v>0.1</v>
      </c>
      <c r="D6" s="9" t="n">
        <v>0.5</v>
      </c>
      <c r="E6" s="9" t="n">
        <v>0.3</v>
      </c>
    </row>
    <row r="7">
      <c r="A7" s="4" t="inlineStr">
        <is>
          <t>Maximum [Member]</t>
        </is>
      </c>
    </row>
    <row r="8">
      <c r="A8" s="3" t="inlineStr">
        <is>
          <t>Defined Contribution Plan Disclosure [Line Items]</t>
        </is>
      </c>
    </row>
    <row r="9">
      <c r="A9" s="4" t="inlineStr">
        <is>
          <t>Percentage of participant’s plan compensation</t>
        </is>
      </c>
      <c r="D9" s="4" t="inlineStr">
        <is>
          <t>6.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Additional Information) (Details) $ in Millions</t>
        </is>
      </c>
      <c r="B1" s="2" t="inlineStr">
        <is>
          <t>Jun. 30, 2021USD ($)</t>
        </is>
      </c>
    </row>
    <row r="2">
      <c r="A2" s="3" t="inlineStr">
        <is>
          <t>Related Party Transactions [Abstract]</t>
        </is>
      </c>
    </row>
    <row r="3">
      <c r="A3" s="4" t="inlineStr">
        <is>
          <t>Due From Related Party</t>
        </is>
      </c>
      <c r="B3" s="9" t="n">
        <v>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4" customWidth="1" min="6" max="6"/>
    <col width="24" customWidth="1" min="7" max="7"/>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 Retained Earnings</t>
        </is>
      </c>
      <c r="F1" s="2" t="inlineStr">
        <is>
          <t>Common Class A [Member]</t>
        </is>
      </c>
      <c r="G1" s="2" t="inlineStr">
        <is>
          <t>Common Class B [Member]</t>
        </is>
      </c>
    </row>
    <row r="2">
      <c r="A2" s="4" t="inlineStr">
        <is>
          <t>Beginning Balance at Dec. 31, 2019</t>
        </is>
      </c>
      <c r="B2" s="6" t="n">
        <v>38814</v>
      </c>
      <c r="C2" s="6" t="n">
        <v>15</v>
      </c>
      <c r="D2" s="6" t="n">
        <v>61070</v>
      </c>
      <c r="E2" s="6" t="n">
        <v>-22271</v>
      </c>
    </row>
    <row r="3">
      <c r="A3" s="4" t="inlineStr">
        <is>
          <t>Beginning Balance, Shares at Dec. 31, 2019</t>
        </is>
      </c>
      <c r="C3" s="5" t="n">
        <v>153052983</v>
      </c>
    </row>
    <row r="4">
      <c r="A4" s="4" t="inlineStr">
        <is>
          <t>Stock-based compensation</t>
        </is>
      </c>
      <c r="B4" s="5" t="n">
        <v>50</v>
      </c>
      <c r="D4" s="5" t="n">
        <v>50</v>
      </c>
    </row>
    <row r="5">
      <c r="A5" s="4" t="inlineStr">
        <is>
          <t>Net income (loss)</t>
        </is>
      </c>
      <c r="B5" s="5" t="n">
        <v>4134</v>
      </c>
      <c r="C5" s="6" t="n">
        <v>0</v>
      </c>
      <c r="D5" s="5" t="n">
        <v>0</v>
      </c>
      <c r="E5" s="5" t="n">
        <v>4134</v>
      </c>
      <c r="F5" s="6" t="n">
        <v>0</v>
      </c>
      <c r="G5" s="6" t="n">
        <v>0</v>
      </c>
    </row>
    <row r="6">
      <c r="A6" s="4" t="inlineStr">
        <is>
          <t>Ending Balance at Mar. 31, 2020</t>
        </is>
      </c>
      <c r="B6" s="5" t="n">
        <v>42998</v>
      </c>
      <c r="C6" s="6" t="n">
        <v>15</v>
      </c>
      <c r="D6" s="5" t="n">
        <v>61120</v>
      </c>
      <c r="E6" s="5" t="n">
        <v>-18137</v>
      </c>
    </row>
    <row r="7">
      <c r="A7" s="4" t="inlineStr">
        <is>
          <t>Ending balance, Shares at Mar. 31, 2020</t>
        </is>
      </c>
      <c r="C7" s="5" t="n">
        <v>153052983</v>
      </c>
    </row>
    <row r="8">
      <c r="A8" s="4" t="inlineStr">
        <is>
          <t>Beginning Balance at Dec. 31, 2019</t>
        </is>
      </c>
      <c r="B8" s="5" t="n">
        <v>38814</v>
      </c>
      <c r="C8" s="6" t="n">
        <v>15</v>
      </c>
      <c r="D8" s="5" t="n">
        <v>61070</v>
      </c>
      <c r="E8" s="5" t="n">
        <v>-22271</v>
      </c>
    </row>
    <row r="9">
      <c r="A9" s="4" t="inlineStr">
        <is>
          <t>Beginning Balance, Shares at Dec. 31, 2019</t>
        </is>
      </c>
      <c r="C9" s="5" t="n">
        <v>153052983</v>
      </c>
    </row>
    <row r="10">
      <c r="A10" s="4" t="inlineStr">
        <is>
          <t>Stock-based compensation</t>
        </is>
      </c>
      <c r="D10" s="5" t="n">
        <v>236</v>
      </c>
    </row>
    <row r="11">
      <c r="A11" s="4" t="inlineStr">
        <is>
          <t>Net income (loss)</t>
        </is>
      </c>
      <c r="B11" s="5" t="n">
        <v>18309</v>
      </c>
    </row>
    <row r="12">
      <c r="A12" s="4" t="inlineStr">
        <is>
          <t>Ending Balance at Jun. 30, 2020</t>
        </is>
      </c>
      <c r="B12" s="5" t="n">
        <v>57409</v>
      </c>
      <c r="C12" s="6" t="n">
        <v>15</v>
      </c>
      <c r="D12" s="5" t="n">
        <v>61356</v>
      </c>
      <c r="E12" s="5" t="n">
        <v>-3962</v>
      </c>
      <c r="F12" s="6" t="n">
        <v>0</v>
      </c>
      <c r="G12" s="6" t="n">
        <v>0</v>
      </c>
    </row>
    <row r="13">
      <c r="A13" s="4" t="inlineStr">
        <is>
          <t>Ending balance, Shares at Jun. 30, 2020</t>
        </is>
      </c>
      <c r="C13" s="5" t="n">
        <v>153052983</v>
      </c>
      <c r="F13" s="5" t="n">
        <v>0</v>
      </c>
      <c r="G13" s="5" t="n">
        <v>0</v>
      </c>
    </row>
    <row r="14">
      <c r="A14" s="4" t="inlineStr">
        <is>
          <t>Beginning Balance at Mar. 31, 2020</t>
        </is>
      </c>
      <c r="B14" s="5" t="n">
        <v>42998</v>
      </c>
      <c r="C14" s="6" t="n">
        <v>15</v>
      </c>
      <c r="D14" s="5" t="n">
        <v>61120</v>
      </c>
      <c r="E14" s="5" t="n">
        <v>-18137</v>
      </c>
    </row>
    <row r="15">
      <c r="A15" s="4" t="inlineStr">
        <is>
          <t>Beginning Balance, Shares at Mar. 31, 2020</t>
        </is>
      </c>
      <c r="C15" s="5" t="n">
        <v>153052983</v>
      </c>
    </row>
    <row r="16">
      <c r="A16" s="4" t="inlineStr">
        <is>
          <t>Stock-based compensation</t>
        </is>
      </c>
      <c r="B16" s="5" t="n">
        <v>236</v>
      </c>
      <c r="E16" s="5" t="n">
        <v>0</v>
      </c>
    </row>
    <row r="17">
      <c r="A17" s="4" t="inlineStr">
        <is>
          <t>Net income (loss)</t>
        </is>
      </c>
      <c r="B17" s="5" t="n">
        <v>14175</v>
      </c>
      <c r="C17" s="6" t="n">
        <v>0</v>
      </c>
      <c r="D17" s="5" t="n">
        <v>0</v>
      </c>
      <c r="E17" s="5" t="n">
        <v>14175</v>
      </c>
      <c r="F17" s="6" t="n">
        <v>0</v>
      </c>
      <c r="G17" s="6" t="n">
        <v>0</v>
      </c>
    </row>
    <row r="18">
      <c r="A18" s="4" t="inlineStr">
        <is>
          <t>Ending Balance at Jun. 30, 2020</t>
        </is>
      </c>
      <c r="B18" s="5" t="n">
        <v>57409</v>
      </c>
      <c r="C18" s="6" t="n">
        <v>15</v>
      </c>
      <c r="D18" s="5" t="n">
        <v>61356</v>
      </c>
      <c r="E18" s="5" t="n">
        <v>-3962</v>
      </c>
      <c r="F18" s="6" t="n">
        <v>0</v>
      </c>
      <c r="G18" s="6" t="n">
        <v>0</v>
      </c>
    </row>
    <row r="19">
      <c r="A19" s="4" t="inlineStr">
        <is>
          <t>Ending balance, Shares at Jun. 30, 2020</t>
        </is>
      </c>
      <c r="C19" s="5" t="n">
        <v>153052983</v>
      </c>
      <c r="F19" s="5" t="n">
        <v>0</v>
      </c>
      <c r="G19" s="5" t="n">
        <v>0</v>
      </c>
    </row>
    <row r="20">
      <c r="A20" s="4" t="inlineStr">
        <is>
          <t>Beginning Balance at Dec. 31, 2020</t>
        </is>
      </c>
      <c r="B20" s="6" t="n">
        <v>97677</v>
      </c>
      <c r="C20" s="6" t="n">
        <v>15</v>
      </c>
      <c r="D20" s="5" t="n">
        <v>70175</v>
      </c>
      <c r="E20" s="5" t="n">
        <v>27487</v>
      </c>
      <c r="F20" s="6" t="n">
        <v>0</v>
      </c>
      <c r="G20" s="6" t="n">
        <v>0</v>
      </c>
    </row>
    <row r="21">
      <c r="A21" s="4" t="inlineStr">
        <is>
          <t>Beginning Balance, Shares at Dec. 31, 2020</t>
        </is>
      </c>
      <c r="B21" s="5" t="n">
        <v>154649160</v>
      </c>
      <c r="C21" s="5" t="n">
        <v>154444851</v>
      </c>
      <c r="F21" s="5" t="n">
        <v>0</v>
      </c>
      <c r="G21" s="5" t="n">
        <v>0</v>
      </c>
    </row>
    <row r="22">
      <c r="A22" s="4" t="inlineStr">
        <is>
          <t>Stock-based compensation</t>
        </is>
      </c>
      <c r="B22" s="6" t="n">
        <v>5015</v>
      </c>
      <c r="D22" s="5" t="n">
        <v>5015</v>
      </c>
    </row>
    <row r="23">
      <c r="A23" s="4" t="inlineStr">
        <is>
          <t>Stock option exercises</t>
        </is>
      </c>
      <c r="B23" s="5" t="n">
        <v>123</v>
      </c>
      <c r="D23" s="5" t="n">
        <v>123</v>
      </c>
    </row>
    <row r="24">
      <c r="A24" s="4" t="inlineStr">
        <is>
          <t>Stock option exercises, Shares</t>
        </is>
      </c>
      <c r="C24" s="5" t="n">
        <v>204309</v>
      </c>
    </row>
    <row r="25">
      <c r="A25" s="4" t="inlineStr">
        <is>
          <t>Net income (loss)</t>
        </is>
      </c>
      <c r="B25" s="5" t="n">
        <v>11440</v>
      </c>
      <c r="E25" s="5" t="n">
        <v>11440</v>
      </c>
    </row>
    <row r="26">
      <c r="A26" s="4" t="inlineStr">
        <is>
          <t>Ending Balance at Mar. 31, 2021</t>
        </is>
      </c>
      <c r="B26" s="5" t="n">
        <v>114255</v>
      </c>
      <c r="C26" s="6" t="n">
        <v>15</v>
      </c>
      <c r="D26" s="5" t="n">
        <v>75313</v>
      </c>
      <c r="E26" s="5" t="n">
        <v>38927</v>
      </c>
      <c r="F26" s="6" t="n">
        <v>0</v>
      </c>
      <c r="G26" s="6" t="n">
        <v>0</v>
      </c>
    </row>
    <row r="27">
      <c r="A27" s="4" t="inlineStr">
        <is>
          <t>Ending balance, Shares at Mar. 31, 2021</t>
        </is>
      </c>
      <c r="C27" s="5" t="n">
        <v>154649160</v>
      </c>
      <c r="F27" s="5" t="n">
        <v>0</v>
      </c>
      <c r="G27" s="5" t="n">
        <v>0</v>
      </c>
    </row>
    <row r="28">
      <c r="A28" s="4" t="inlineStr">
        <is>
          <t>Beginning Balance at Dec. 31, 2020</t>
        </is>
      </c>
      <c r="B28" s="6" t="n">
        <v>97677</v>
      </c>
      <c r="C28" s="6" t="n">
        <v>15</v>
      </c>
      <c r="D28" s="5" t="n">
        <v>70175</v>
      </c>
      <c r="E28" s="5" t="n">
        <v>27487</v>
      </c>
      <c r="F28" s="6" t="n">
        <v>0</v>
      </c>
      <c r="G28" s="6" t="n">
        <v>0</v>
      </c>
    </row>
    <row r="29">
      <c r="A29" s="4" t="inlineStr">
        <is>
          <t>Beginning Balance, Shares at Dec. 31, 2020</t>
        </is>
      </c>
      <c r="B29" s="5" t="n">
        <v>154649160</v>
      </c>
      <c r="C29" s="5" t="n">
        <v>154444851</v>
      </c>
      <c r="F29" s="5" t="n">
        <v>0</v>
      </c>
      <c r="G29" s="5" t="n">
        <v>0</v>
      </c>
    </row>
    <row r="30">
      <c r="A30" s="4" t="inlineStr">
        <is>
          <t>Net income (loss)</t>
        </is>
      </c>
      <c r="B30" s="6" t="n">
        <v>-29106</v>
      </c>
    </row>
    <row r="31">
      <c r="A31" s="4" t="inlineStr">
        <is>
          <t>Ending Balance at Jun. 30, 2021</t>
        </is>
      </c>
      <c r="B31" s="6" t="n">
        <v>203715</v>
      </c>
      <c r="C31" s="6" t="n">
        <v>0</v>
      </c>
      <c r="D31" s="5" t="n">
        <v>205318</v>
      </c>
      <c r="E31" s="5" t="n">
        <v>1619</v>
      </c>
      <c r="F31" s="6" t="n">
        <v>15</v>
      </c>
      <c r="G31" s="6" t="n">
        <v>1</v>
      </c>
    </row>
    <row r="32">
      <c r="A32" s="4" t="inlineStr">
        <is>
          <t>Ending balance, Shares at Jun. 30, 2021</t>
        </is>
      </c>
      <c r="B32" s="5" t="n">
        <v>0</v>
      </c>
      <c r="C32" s="5" t="n">
        <v>0</v>
      </c>
      <c r="F32" s="5" t="n">
        <v>147633534</v>
      </c>
      <c r="G32" s="5" t="n">
        <v>13264059</v>
      </c>
    </row>
    <row r="33">
      <c r="A33" s="4" t="inlineStr">
        <is>
          <t>Beginning Balance at Mar. 31, 2021</t>
        </is>
      </c>
      <c r="B33" s="6" t="n">
        <v>114255</v>
      </c>
      <c r="C33" s="6" t="n">
        <v>15</v>
      </c>
      <c r="D33" s="5" t="n">
        <v>75313</v>
      </c>
      <c r="E33" s="5" t="n">
        <v>38927</v>
      </c>
      <c r="F33" s="6" t="n">
        <v>0</v>
      </c>
      <c r="G33" s="6" t="n">
        <v>0</v>
      </c>
    </row>
    <row r="34">
      <c r="A34" s="4" t="inlineStr">
        <is>
          <t>Beginning Balance, Shares at Mar. 31, 2021</t>
        </is>
      </c>
      <c r="C34" s="5" t="n">
        <v>154649160</v>
      </c>
      <c r="F34" s="5" t="n">
        <v>0</v>
      </c>
      <c r="G34" s="5" t="n">
        <v>0</v>
      </c>
    </row>
    <row r="35">
      <c r="A35" s="4" t="inlineStr">
        <is>
          <t>Stock-based compensation</t>
        </is>
      </c>
      <c r="B35" s="5" t="n">
        <v>56012</v>
      </c>
      <c r="D35" s="5" t="n">
        <v>56012</v>
      </c>
    </row>
    <row r="36">
      <c r="A36" s="4" t="inlineStr">
        <is>
          <t>Stock option exercises</t>
        </is>
      </c>
      <c r="B36" s="5" t="n">
        <v>449</v>
      </c>
      <c r="D36" s="5" t="n">
        <v>449</v>
      </c>
    </row>
    <row r="37">
      <c r="A37" s="4" t="inlineStr">
        <is>
          <t>Stock option exercises, Shares</t>
        </is>
      </c>
      <c r="C37" s="5" t="n">
        <v>350721</v>
      </c>
      <c r="F37" s="5" t="n">
        <v>94810</v>
      </c>
    </row>
    <row r="38">
      <c r="A38" s="4" t="inlineStr">
        <is>
          <t>Net income (loss)</t>
        </is>
      </c>
      <c r="B38" s="5" t="n">
        <v>-40546</v>
      </c>
      <c r="E38" s="5" t="n">
        <v>-40546</v>
      </c>
    </row>
    <row r="39">
      <c r="A39" s="4" t="inlineStr">
        <is>
          <t>Issuance of Class A Common Stock upon exchange of Common Stock</t>
        </is>
      </c>
      <c r="C39" s="6" t="n">
        <v>-14</v>
      </c>
      <c r="F39" s="6" t="n">
        <v>14</v>
      </c>
    </row>
    <row r="40">
      <c r="A40" s="4" t="inlineStr">
        <is>
          <t>Issuance of Class A Common Stock upon exchange of Common Stock, Shares</t>
        </is>
      </c>
      <c r="C40" s="5" t="n">
        <v>142851852</v>
      </c>
      <c r="F40" s="5" t="n">
        <v>142851852</v>
      </c>
    </row>
    <row r="41">
      <c r="A41" s="4" t="inlineStr">
        <is>
          <t>Issuance of Class B Common Stock upon exchange of Common Stock</t>
        </is>
      </c>
      <c r="C41" s="6" t="n">
        <v>-1</v>
      </c>
      <c r="G41" s="6" t="n">
        <v>1</v>
      </c>
    </row>
    <row r="42">
      <c r="A42" s="4" t="inlineStr">
        <is>
          <t>Issuance of Class B Common Stock upon exchange of Common Stock, Shares</t>
        </is>
      </c>
      <c r="C42" s="5" t="n">
        <v>-12148029</v>
      </c>
      <c r="G42" s="5" t="n">
        <v>12148029</v>
      </c>
    </row>
    <row r="43">
      <c r="A43" s="4" t="inlineStr">
        <is>
          <t>Issuance of Class A Common Stock upon initial public offering, net of offering costs</t>
        </is>
      </c>
      <c r="B43" s="5" t="n">
        <v>95101</v>
      </c>
      <c r="D43" s="5" t="n">
        <v>95100</v>
      </c>
      <c r="F43" s="6" t="n">
        <v>1</v>
      </c>
    </row>
    <row r="44">
      <c r="A44" s="4" t="inlineStr">
        <is>
          <t>Issuance of Class A Common Stock upon initial public offering, net of offering costs, shares</t>
        </is>
      </c>
      <c r="F44" s="5" t="n">
        <v>4636364</v>
      </c>
    </row>
    <row r="45">
      <c r="A45" s="4" t="inlineStr">
        <is>
          <t>Issuance of Class A Common Stock upon vesting of Restricted Stock, net of tax withholdings, Shares</t>
        </is>
      </c>
      <c r="F45" s="5" t="n">
        <v>1166538</v>
      </c>
    </row>
    <row r="46">
      <c r="A46" s="4" t="inlineStr">
        <is>
          <t>Issuance of Class B Common Stock Upon Exchange Of Class A Restricted Stock</t>
        </is>
      </c>
      <c r="F46" s="5" t="n">
        <v>-1116030</v>
      </c>
      <c r="G46" s="5" t="n">
        <v>1116030</v>
      </c>
    </row>
    <row r="47">
      <c r="A47" s="4" t="inlineStr">
        <is>
          <t>Restricted Stock Surrendered For Employees Tax Liability</t>
        </is>
      </c>
      <c r="B47" s="5" t="n">
        <v>-21556</v>
      </c>
      <c r="D47" s="5" t="n">
        <v>-21556</v>
      </c>
    </row>
    <row r="48">
      <c r="A48" s="4" t="inlineStr">
        <is>
          <t>Ending Balance at Jun. 30, 2021</t>
        </is>
      </c>
      <c r="B48" s="6" t="n">
        <v>203715</v>
      </c>
      <c r="C48" s="6" t="n">
        <v>0</v>
      </c>
      <c r="D48" s="6" t="n">
        <v>205318</v>
      </c>
      <c r="E48" s="6" t="n">
        <v>1619</v>
      </c>
      <c r="F48" s="6" t="n">
        <v>15</v>
      </c>
      <c r="G48" s="6" t="n">
        <v>1</v>
      </c>
    </row>
    <row r="49">
      <c r="A49" s="4" t="inlineStr">
        <is>
          <t>Ending balance, Shares at Jun. 30, 2021</t>
        </is>
      </c>
      <c r="B49" s="5" t="n">
        <v>0</v>
      </c>
      <c r="C49" s="5" t="n">
        <v>0</v>
      </c>
      <c r="F49" s="5" t="n">
        <v>147633534</v>
      </c>
      <c r="G49" s="5" t="n">
        <v>13264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9106</v>
      </c>
      <c r="C4" s="6" t="n">
        <v>18309</v>
      </c>
    </row>
    <row r="5">
      <c r="A5" s="3" t="inlineStr">
        <is>
          <t>Adjustments to reconcile net income to net cash (used in) provided by operating activities:</t>
        </is>
      </c>
    </row>
    <row r="6">
      <c r="A6" s="4" t="inlineStr">
        <is>
          <t>Depreciation and amortization expense</t>
        </is>
      </c>
      <c r="B6" s="5" t="n">
        <v>666</v>
      </c>
      <c r="C6" s="5" t="n">
        <v>398</v>
      </c>
    </row>
    <row r="7">
      <c r="A7" s="4" t="inlineStr">
        <is>
          <t>Provision (benefit) for deferred income taxes</t>
        </is>
      </c>
      <c r="B7" s="5" t="n">
        <v>3153</v>
      </c>
      <c r="C7" s="5" t="n">
        <v>-688</v>
      </c>
    </row>
    <row r="8">
      <c r="A8" s="4" t="inlineStr">
        <is>
          <t>Stock-based compensation</t>
        </is>
      </c>
      <c r="B8" s="5" t="n">
        <v>61027</v>
      </c>
      <c r="C8" s="5" t="n">
        <v>286</v>
      </c>
    </row>
    <row r="9">
      <c r="A9" s="3" t="inlineStr">
        <is>
          <t>Changes in operating assets and liabilities:</t>
        </is>
      </c>
    </row>
    <row r="10">
      <c r="A10" s="4" t="inlineStr">
        <is>
          <t>Accounts receivable</t>
        </is>
      </c>
      <c r="B10" s="5" t="n">
        <v>1846</v>
      </c>
      <c r="C10" s="5" t="n">
        <v>-505</v>
      </c>
    </row>
    <row r="11">
      <c r="A11" s="4" t="inlineStr">
        <is>
          <t>Due from related party</t>
        </is>
      </c>
      <c r="B11" s="5" t="n">
        <v>-4875</v>
      </c>
      <c r="C11" s="5" t="n">
        <v>0</v>
      </c>
    </row>
    <row r="12">
      <c r="A12" s="4" t="inlineStr">
        <is>
          <t>Inventory</t>
        </is>
      </c>
      <c r="B12" s="5" t="n">
        <v>-12639</v>
      </c>
      <c r="C12" s="5" t="n">
        <v>-1611</v>
      </c>
    </row>
    <row r="13">
      <c r="A13" s="4" t="inlineStr">
        <is>
          <t>Prepaid expenses and other current assets</t>
        </is>
      </c>
      <c r="B13" s="5" t="n">
        <v>-1674</v>
      </c>
      <c r="C13" s="5" t="n">
        <v>-4314</v>
      </c>
    </row>
    <row r="14">
      <c r="A14" s="4" t="inlineStr">
        <is>
          <t>Other assets</t>
        </is>
      </c>
      <c r="B14" s="5" t="n">
        <v>-6</v>
      </c>
      <c r="C14" s="5" t="n">
        <v>61</v>
      </c>
    </row>
    <row r="15">
      <c r="A15" s="4" t="inlineStr">
        <is>
          <t>Accounts payable</t>
        </is>
      </c>
      <c r="B15" s="5" t="n">
        <v>4575</v>
      </c>
      <c r="C15" s="5" t="n">
        <v>-402</v>
      </c>
    </row>
    <row r="16">
      <c r="A16" s="4" t="inlineStr">
        <is>
          <t>Accrued expenses</t>
        </is>
      </c>
      <c r="B16" s="5" t="n">
        <v>8553</v>
      </c>
      <c r="C16" s="5" t="n">
        <v>5912</v>
      </c>
    </row>
    <row r="17">
      <c r="A17" s="4" t="inlineStr">
        <is>
          <t>Deferred revenue</t>
        </is>
      </c>
      <c r="B17" s="5" t="n">
        <v>-1102</v>
      </c>
      <c r="C17" s="5" t="n">
        <v>1597</v>
      </c>
    </row>
    <row r="18">
      <c r="A18" s="4" t="inlineStr">
        <is>
          <t>Accrued compensation and benefits</t>
        </is>
      </c>
      <c r="B18" s="5" t="n">
        <v>-70</v>
      </c>
      <c r="C18" s="5" t="n">
        <v>-237</v>
      </c>
    </row>
    <row r="19">
      <c r="A19" s="4" t="inlineStr">
        <is>
          <t>Returns reserve</t>
        </is>
      </c>
      <c r="B19" s="5" t="n">
        <v>451</v>
      </c>
      <c r="C19" s="5" t="n">
        <v>804</v>
      </c>
    </row>
    <row r="20">
      <c r="A20" s="4" t="inlineStr">
        <is>
          <t>Sales tax payable</t>
        </is>
      </c>
      <c r="B20" s="5" t="n">
        <v>836</v>
      </c>
      <c r="C20" s="5" t="n">
        <v>638</v>
      </c>
    </row>
    <row r="21">
      <c r="A21" s="4" t="inlineStr">
        <is>
          <t>Income tax payable</t>
        </is>
      </c>
      <c r="B21" s="5" t="n">
        <v>-805</v>
      </c>
      <c r="C21" s="5" t="n">
        <v>3090</v>
      </c>
    </row>
    <row r="22">
      <c r="A22" s="4" t="inlineStr">
        <is>
          <t>Gift card liability</t>
        </is>
      </c>
      <c r="B22" s="5" t="n">
        <v>350</v>
      </c>
      <c r="C22" s="5" t="n">
        <v>498</v>
      </c>
    </row>
    <row r="23">
      <c r="A23" s="4" t="inlineStr">
        <is>
          <t>Deferred rent and lease incentive</t>
        </is>
      </c>
      <c r="B23" s="5" t="n">
        <v>-49</v>
      </c>
      <c r="C23" s="5" t="n">
        <v>473</v>
      </c>
    </row>
    <row r="24">
      <c r="A24" s="4" t="inlineStr">
        <is>
          <t>Net cash (used in) provided by operating activities</t>
        </is>
      </c>
      <c r="B24" s="5" t="n">
        <v>32741</v>
      </c>
      <c r="C24" s="5" t="n">
        <v>24309</v>
      </c>
    </row>
    <row r="25">
      <c r="A25" s="3" t="inlineStr">
        <is>
          <t>Cash flows from investing activities:</t>
        </is>
      </c>
    </row>
    <row r="26">
      <c r="A26" s="4" t="inlineStr">
        <is>
          <t>Purchases of property and equipment</t>
        </is>
      </c>
      <c r="B26" s="5" t="n">
        <v>-1023</v>
      </c>
      <c r="C26" s="5" t="n">
        <v>-1080</v>
      </c>
    </row>
    <row r="27">
      <c r="A27" s="4" t="inlineStr">
        <is>
          <t>Net cash used in investing activities</t>
        </is>
      </c>
      <c r="B27" s="5" t="n">
        <v>-1023</v>
      </c>
      <c r="C27" s="5" t="n">
        <v>-1080</v>
      </c>
    </row>
    <row r="28">
      <c r="A28" s="3" t="inlineStr">
        <is>
          <t>Cash flows from financing activities:</t>
        </is>
      </c>
    </row>
    <row r="29">
      <c r="A29" s="4" t="inlineStr">
        <is>
          <t>Proceeds from issuance of Class A Common Stock in initial public offering, net of underwriting discounts</t>
        </is>
      </c>
      <c r="B29" s="5" t="n">
        <v>95881</v>
      </c>
      <c r="C29" s="5" t="n">
        <v>0</v>
      </c>
    </row>
    <row r="30">
      <c r="A30" s="4" t="inlineStr">
        <is>
          <t>Payments of initial public offering issuance costs, net of reimbursements</t>
        </is>
      </c>
      <c r="B30" s="5" t="n">
        <v>-780</v>
      </c>
      <c r="C30" s="5" t="n">
        <v>0</v>
      </c>
    </row>
    <row r="31">
      <c r="A31" s="4" t="inlineStr">
        <is>
          <t>Proceeds from stock option exercises</t>
        </is>
      </c>
      <c r="B31" s="5" t="n">
        <v>572</v>
      </c>
      <c r="C31" s="5" t="n">
        <v>0</v>
      </c>
    </row>
    <row r="32">
      <c r="A32" s="4" t="inlineStr">
        <is>
          <t>Tax payments related to net share settlements on restricted stock units</t>
        </is>
      </c>
      <c r="B32" s="5" t="n">
        <v>-21556</v>
      </c>
      <c r="C32" s="5" t="n">
        <v>0</v>
      </c>
    </row>
    <row r="33">
      <c r="A33" s="4" t="inlineStr">
        <is>
          <t>Net cash provided by financing activities</t>
        </is>
      </c>
      <c r="B33" s="5" t="n">
        <v>74117</v>
      </c>
      <c r="C33" s="5" t="n">
        <v>0</v>
      </c>
    </row>
    <row r="34">
      <c r="A34" s="4" t="inlineStr">
        <is>
          <t>Net (decrease) increase in cash and cash equivalents</t>
        </is>
      </c>
      <c r="B34" s="5" t="n">
        <v>105835</v>
      </c>
      <c r="C34" s="5" t="n">
        <v>23229</v>
      </c>
    </row>
    <row r="35">
      <c r="A35" s="4" t="inlineStr">
        <is>
          <t>Cash and cash equivalents, beginning of period</t>
        </is>
      </c>
      <c r="B35" s="5" t="n">
        <v>58133</v>
      </c>
      <c r="C35" s="5" t="n">
        <v>38353</v>
      </c>
    </row>
    <row r="36">
      <c r="A36" s="4" t="inlineStr">
        <is>
          <t>Cash and cash equivalents, end of period</t>
        </is>
      </c>
      <c r="B36" s="5" t="n">
        <v>163968</v>
      </c>
      <c r="C36" s="5" t="n">
        <v>61582</v>
      </c>
    </row>
    <row r="37">
      <c r="A37" s="3" t="inlineStr">
        <is>
          <t>Supplemental disclosures:</t>
        </is>
      </c>
    </row>
    <row r="38">
      <c r="A38" s="4" t="inlineStr">
        <is>
          <t>Property and equipment included in accounts payable and accrued expenses</t>
        </is>
      </c>
      <c r="B38" s="5" t="n">
        <v>247</v>
      </c>
      <c r="C38" s="5" t="n">
        <v>0</v>
      </c>
    </row>
    <row r="39">
      <c r="A39" s="4" t="inlineStr">
        <is>
          <t>Deferred offering costs recorded in stockholders' equity upon initial public offering</t>
        </is>
      </c>
      <c r="B39" s="6" t="n">
        <v>78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DESCRIPTION OF BUSINESS FIGS, Inc. (the “Company”), a Delaware Corporation, was founded in 2013 and is a founder-led, direct-to-consumer healthcare apparel and lifestyle brand company. The Company designs and sells healthcare apparel and other non-scrub offerings, such as lab coats, underscrubs, outerwear, activewear, loungewear, compression socks footwear, masks and face shields. The Company markets and sells its products primarily in the United States. Sales are primarily generated through the Company’s digital platforms. Impact of COVID-19 In December 2019, a novel strain of coronavirus, which causes the disease known as COVID-19, was reported to have surfaced in Wuhan, China. Since then, COVID-19 coronavirus has spread globally. In March 2020, the World Health Organization declared the COVID-19 outbreak a pandemic. The ongoing COVID-19 global and national health emergency has caused significant disruption in the international and United States economies and financial markets. The spread of COVID-19 has caused illness, quarantines, cancellation of events and travel, business and school shutdowns, reduction in business activity and financial transactions, labor shortages, supply chain interruptions and overall economic and financial market instability. In response to public health directives and orders, and to help minimize the risk of the virus to employees, the Company has taken precautionary measures, including implementing work from home policies for certain employees. The COVID-19 pandemic has the potential to significantly impact the Company’s manufacturing supply chain, distribution, logistics and other services. Certain of the Company’s ocean freight providers, as well as some of its suppliers and manufacturers, are experiencing delays and in the past have experienced shutdowns due to the COVID-19 pandemic. In order to manage the impact of these disruptions and meet its customers’ expectations, the Company has from time to time used, and in the future may continue to use, faster but more expensive air freight, which in the past increased, and which in the future may continue to increase, our cost of goods sold. COVID-19 may continue to adversely affect workforces, economies and financial markets globally, potentially leading to an economic downturn and a reduction in consumer spending or an inability for the Company's suppliers, vendors or other parties with whom it does business to meet their contractual obligations, which could negatively impact the Company's business and results of operations . Initial Public Offering On June 1, 2021, the Company completed an initial public offering (the “IPO”) by issuing 4,636,364 shares of Class A common stock at a price to the public of $ 22 per share, resulting in net proceeds of $ 95.1 million, after deducting the underwriting discount and commissions of $ 6.1 million and deferred offering expenses of $ 0.8 million, net of reimbursements. The Company incurred a total of $ 8.7 million of expenses, before reimbursements, in connection with the IP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financial statements are prepared in accordance with U.S. generally accepted accounting principles (“GAAP”) for interim financial information. Our fiscal year ends on December 31. Certain information and footnote disclosures normally included in the Company’s annual audited financial statements and accompanying notes have been condensed or omitted in these accompanying interim financial statements and footnotes. Certain reclassifications have been made to prior-year amounts to conform to the current period presentation. These unaudited financial statements should be read in conjunction with the audited financial statements and related notes for the year ended December 31, 2020, included in our prospectus dated May 26, 2021, as filed with the SEC pursuant to Rule 424(b) under the Securities Act of 1933, as amended (File No. 333-255797) (the “Prospectus”). In our opinion, the unaudited financial statements include all adjustments of a normal recurring nature necessary for the fair presentation of our financial position, results of operations, and cash flows. The results of operations for the three and six months ended June 30, 2021 are not necessarily indicative of the results to be expected for the year ending December 31, 2021. Stock Split On May 19, 2021, the Company effected a nine -for-one forward stock split of its issued and outstanding common stock, stock options and restricted stock units (“RSUs ” ). Accordingly, all share and per share information has been retroactively adjusted to reflect the stock split for all periods presented.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Deferred Offering Costs The Company capitalized certain legal, professional accounting and other third-party fees that were directly associated with the Company’s equity offering as deferred costs. After consummation of the IPO on June 1, 2021, these costs were recorded in stockholders’ equity as a reduction of proceeds generated as a result of the offering.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 recorded an allowance to write down inventory of $ 0.4 million and $ 0.8 million as of June 30, 2021, and December 31, 2020, respectively, to reduce inventory to the lower of cost or to its net realizable value. Revenue Recognition The Company recognizes revenue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balance sheets was $ 2.1 million and $ 1.7 million as of June 30, 2021, and December 31, 2020,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three and six months ended June 30, 2021 and 2020 as follows (in thousands):
Three months ended Six months ended
2021 2020 2021 2020
By geography:
United States $ 93,121 $ 62,256 $ 174,728 $ 93,833
Rest of the world 7,996 1,887 13,468 2,277
$ 101,117 $ 64,143 $ 188,196 $ 96,110
By product:
Scrubs $ 90,315 $ 57,379 $ 166,530 $ 85,931
Non-scrubs 10,802 6,764 21,666 10,179
$ 101,117 $ 64,143 $ 188,196 $ 96,110 Recently Adopted Accounting Pronouncements In August 2018, the FASB issued ASU 2018-13, Fair Value Measurement (Topic 820), Disclosure Framework—Changes to the Disclosure Requirements for Fair Value Measurement, (“ASU 2018-13”). This update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and loss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as effective for fiscal years beginning after December 15, 2019 with early adoption permitted. The Company adopted this update as of January 1, 2020 and noted no effect on the financial statements and related disclosures. Recently Issued Accounting Pronouncements In February 2016, the FASB issued ASU 2016- 02, Leases (Topic 842),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assets on the balance sheet and to provide enhanced disclosures surrounding the amount, timing and uncertainty of cash flows arising from leasing arrangements. The Company is required to adopt the standard on January 1, 2022 and is currently evaluating the impact that ASU 2016-02 will have on the financial statements and related disclosure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is currently evaluating the impact that ASU 2016-13 will have on the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that ASU 2019-12 will have on the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3. FAIR VALUE OF FINANCIAL ASSETS AND LIABILITIES As of June 30, 2021, and December 31, 2020, the Company’s cash equivalents consisted of money market funds, classified as Level 1 financial assets, as these assets are valued using quoted market prices in active markets without any valuation adjustment (in thousands).
Fair Value Measurement as of
June 30, 2021
Level 1 Level 2 Level 3 Total
Assets
Money market funds $ 137,615 $ — $ — $ 137,615
$ 137,615 $ — $ — $ 137,615
Fair Value Measurement as of
December 31, 2020
Level 1 Level 2 Level 3 Total
Assets
Money market funds $ 50,219 $ — $ — $ 50,219
$ 50,219 $ — $ — $ 50,219 There were no transfers of assets between fair value levels during the periods presented.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2:03Z</dcterms:created>
  <dcterms:modified xmlns:dcterms="http://purl.org/dc/terms/" xmlns:xsi="http://www.w3.org/2001/XMLSchema-instance" xsi:type="dcterms:W3CDTF">2021-08-12T20:12:03Z</dcterms:modified>
</cp:coreProperties>
</file>